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Investments" sheetId="14" state="visible" r:id="rId14"/>
    <sheet xmlns:r="http://schemas.openxmlformats.org/officeDocument/2006/relationships" name="Other accrued expenses" sheetId="15" state="visible" r:id="rId15"/>
    <sheet xmlns:r="http://schemas.openxmlformats.org/officeDocument/2006/relationships" name="Redeemable convertible preferre" sheetId="16" state="visible" r:id="rId16"/>
    <sheet xmlns:r="http://schemas.openxmlformats.org/officeDocument/2006/relationships" name="Warrants, stock-based compensat" sheetId="17" state="visible" r:id="rId17"/>
    <sheet xmlns:r="http://schemas.openxmlformats.org/officeDocument/2006/relationships" name="Commitments and contingencies" sheetId="18" state="visible" r:id="rId18"/>
    <sheet xmlns:r="http://schemas.openxmlformats.org/officeDocument/2006/relationships" name="Notes payable" sheetId="19" state="visible" r:id="rId19"/>
    <sheet xmlns:r="http://schemas.openxmlformats.org/officeDocument/2006/relationships" name="Collaboration and license arran" sheetId="20" state="visible" r:id="rId20"/>
    <sheet xmlns:r="http://schemas.openxmlformats.org/officeDocument/2006/relationships" name="Business combinations" sheetId="21" state="visible" r:id="rId21"/>
    <sheet xmlns:r="http://schemas.openxmlformats.org/officeDocument/2006/relationships" name="Goodwill and Acquired Intangibl"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Revenue recognition (Tables)" sheetId="26" state="visible" r:id="rId26"/>
    <sheet xmlns:r="http://schemas.openxmlformats.org/officeDocument/2006/relationships" name="Net loss per share (Tables)" sheetId="27" state="visible" r:id="rId27"/>
    <sheet xmlns:r="http://schemas.openxmlformats.org/officeDocument/2006/relationships" name="Fair value of financial instr28" sheetId="28" state="visible" r:id="rId28"/>
    <sheet xmlns:r="http://schemas.openxmlformats.org/officeDocument/2006/relationships" name="Inventory (Tables)" sheetId="29" state="visible" r:id="rId29"/>
    <sheet xmlns:r="http://schemas.openxmlformats.org/officeDocument/2006/relationships" name="Other accrued expenses (Tables)" sheetId="30" state="visible" r:id="rId30"/>
    <sheet xmlns:r="http://schemas.openxmlformats.org/officeDocument/2006/relationships" name="Warrants, stock-based compens31" sheetId="31" state="visible" r:id="rId31"/>
    <sheet xmlns:r="http://schemas.openxmlformats.org/officeDocument/2006/relationships" name="Commitments and contingencies (" sheetId="32" state="visible" r:id="rId32"/>
    <sheet xmlns:r="http://schemas.openxmlformats.org/officeDocument/2006/relationships" name="Notes payable (Tables)" sheetId="33" state="visible" r:id="rId33"/>
    <sheet xmlns:r="http://schemas.openxmlformats.org/officeDocument/2006/relationships" name="Business combinations (Tables)" sheetId="34" state="visible" r:id="rId34"/>
    <sheet xmlns:r="http://schemas.openxmlformats.org/officeDocument/2006/relationships" name="Goodwill and Acquired Intangi35" sheetId="35" state="visible" r:id="rId35"/>
    <sheet xmlns:r="http://schemas.openxmlformats.org/officeDocument/2006/relationships" name="Organization and operations (De" sheetId="36" state="visible" r:id="rId36"/>
    <sheet xmlns:r="http://schemas.openxmlformats.org/officeDocument/2006/relationships" name="Revenue recognition (Details)" sheetId="37" state="visible" r:id="rId37"/>
    <sheet xmlns:r="http://schemas.openxmlformats.org/officeDocument/2006/relationships" name="Net loss per share (Details)" sheetId="38" state="visible" r:id="rId38"/>
    <sheet xmlns:r="http://schemas.openxmlformats.org/officeDocument/2006/relationships" name="Fair value measurements (Detail" sheetId="39" state="visible" r:id="rId39"/>
    <sheet xmlns:r="http://schemas.openxmlformats.org/officeDocument/2006/relationships" name="Inventory (Details)" sheetId="40" state="visible" r:id="rId40"/>
    <sheet xmlns:r="http://schemas.openxmlformats.org/officeDocument/2006/relationships" name="Investments (Details)" sheetId="41" state="visible" r:id="rId41"/>
    <sheet xmlns:r="http://schemas.openxmlformats.org/officeDocument/2006/relationships" name="Other accrued expenses (Details" sheetId="42" state="visible" r:id="rId42"/>
    <sheet xmlns:r="http://schemas.openxmlformats.org/officeDocument/2006/relationships" name="Redeemable convertible prefer43" sheetId="43" state="visible" r:id="rId43"/>
    <sheet xmlns:r="http://schemas.openxmlformats.org/officeDocument/2006/relationships" name="Warrants, stock-based compens44" sheetId="44" state="visible" r:id="rId44"/>
    <sheet xmlns:r="http://schemas.openxmlformats.org/officeDocument/2006/relationships" name="Warrants, stock-based compens45" sheetId="45" state="visible" r:id="rId45"/>
    <sheet xmlns:r="http://schemas.openxmlformats.org/officeDocument/2006/relationships" name="Warrants, stock-based compens46" sheetId="46" state="visible" r:id="rId46"/>
    <sheet xmlns:r="http://schemas.openxmlformats.org/officeDocument/2006/relationships" name="Warrants, stock-based compens47" sheetId="47" state="visible" r:id="rId47"/>
    <sheet xmlns:r="http://schemas.openxmlformats.org/officeDocument/2006/relationships" name="Warrants, stock-based compens48" sheetId="48" state="visible" r:id="rId48"/>
    <sheet xmlns:r="http://schemas.openxmlformats.org/officeDocument/2006/relationships" name="Warrants, stock-based compens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Notes payable (Details)" sheetId="52" state="visible" r:id="rId52"/>
    <sheet xmlns:r="http://schemas.openxmlformats.org/officeDocument/2006/relationships" name="Collaboration and license arr53" sheetId="53" state="visible" r:id="rId53"/>
    <sheet xmlns:r="http://schemas.openxmlformats.org/officeDocument/2006/relationships" name="Business combinations (Details)" sheetId="54" state="visible" r:id="rId54"/>
    <sheet xmlns:r="http://schemas.openxmlformats.org/officeDocument/2006/relationships" name="Goodwill and Acquired Intangi55" sheetId="55" state="visible" r:id="rId55"/>
    <sheet xmlns:r="http://schemas.openxmlformats.org/officeDocument/2006/relationships" name="Related party transactions (Det" sheetId="56" state="visible" r:id="rId56"/>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18</t>
  </si>
  <si>
    <t>May 01, 2018</t>
  </si>
  <si>
    <t>Document and Entity Information</t>
  </si>
  <si>
    <t>Entity Registrant Name</t>
  </si>
  <si>
    <t>Quanterix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 (including $186 and $123 from related parties as of March 31, 2018 and December 31, 2017, respectively)</t>
  </si>
  <si>
    <t>Inventory</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compensation and benefits</t>
  </si>
  <si>
    <t>Other accrued expenses (including $125 and $170 to related parties as of March 31, 2018 and December 31, 2017, respectively)</t>
  </si>
  <si>
    <t>Deferred revenue (including $1,175 and $1,182 with related parties as of March 31, 2018 and December 31, 2017, respectively)</t>
  </si>
  <si>
    <t>Current portion of long term debt</t>
  </si>
  <si>
    <t>Total current liabilities</t>
  </si>
  <si>
    <t>Deferred revenue, net of current portion (including $807 and $1,074 with related parties as of March 31, 2018 and December 31, 2017, respectively)</t>
  </si>
  <si>
    <t>Long term debt, net of current portion</t>
  </si>
  <si>
    <t>Other non-current liabilities</t>
  </si>
  <si>
    <t>Total liabilities</t>
  </si>
  <si>
    <t>Commitments and contingencies (Note 9)</t>
  </si>
  <si>
    <t xml:space="preserve"> </t>
  </si>
  <si>
    <t>Stockholders' equity:</t>
  </si>
  <si>
    <t>Preferred stock, $0.001 par value: Authorized-5,000,000 shares as of March 31, 2018 and December 31, 2017; no shares issued or outstanding as of March 31, 2018 and December 31, 2017</t>
  </si>
  <si>
    <t>Common stock, $0.001 par value; Authorized-120,000,000 shares as of March 31, 2018 and December 31, 2017; issued and outstanding-21,823,282 and 21,707,041 shares as of March 31, 2018 and December 31, 2017, respectively</t>
  </si>
  <si>
    <t>Additional paid-in capital</t>
  </si>
  <si>
    <t>Accumulated deficit</t>
  </si>
  <si>
    <t>Total stockholders' equity</t>
  </si>
  <si>
    <t>Total liabilities and stockholders' equity</t>
  </si>
  <si>
    <t>Condensed Consolidated Balance Sheets (Parenthetical) - USD ($) $ in Thousands</t>
  </si>
  <si>
    <t>Condensed Consolidated Balance Sheets</t>
  </si>
  <si>
    <t>Accounts receivable, related parties</t>
  </si>
  <si>
    <t>Other accrued expenses, related parties</t>
  </si>
  <si>
    <t>Deferred revenue, current, related parties</t>
  </si>
  <si>
    <t>Deferred revenue, net of current portion, related partie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and Comprehensive Loss - USD ($) $ in Thousands</t>
  </si>
  <si>
    <t>Mar. 31, 2017</t>
  </si>
  <si>
    <t>Condensed Consolidated Statements of Operations and Comprehensive Loss</t>
  </si>
  <si>
    <t>Product revenue (including related party activity of $93 and $83 for the three months ended March 31, 2018 and 2017, respectively)</t>
  </si>
  <si>
    <t>Service and other revenue (including related party activity of $39 and $41 for the three months ended March 31, 2018 and 2017, respectively)</t>
  </si>
  <si>
    <t>Collaboration and license revenue (including related party activity of $269 and $269 for the three months ended March 31, 2018 and 2017, respectively)</t>
  </si>
  <si>
    <t>Total revenue</t>
  </si>
  <si>
    <t>Operating expenses:</t>
  </si>
  <si>
    <t>Cost of product revenue (including related party activity of $76 and $56 for the three months ended March 31, 2018 and 2017, respectively)</t>
  </si>
  <si>
    <t>Cost of services and other revenue</t>
  </si>
  <si>
    <t>Research and development</t>
  </si>
  <si>
    <t>Selling, general and administrative</t>
  </si>
  <si>
    <t>Total operating expenses</t>
  </si>
  <si>
    <t>Loss from operations</t>
  </si>
  <si>
    <t>Interest expense, net</t>
  </si>
  <si>
    <t>Other expense, net</t>
  </si>
  <si>
    <t>Net loss</t>
  </si>
  <si>
    <t>Reconciliation of net loss to net loss attributable to common stockholders:</t>
  </si>
  <si>
    <t>Accretion of preferred stock to redemption value</t>
  </si>
  <si>
    <t>Accrued dividends on preferred stock</t>
  </si>
  <si>
    <t>Net loss attributable to common stockholders</t>
  </si>
  <si>
    <t>Net loss per share attributable to common stockholders, basic and diluted</t>
  </si>
  <si>
    <t>Weighted-average common shares outstanding, basic and diluted</t>
  </si>
  <si>
    <t>Condensed Consolidated Statements of Operations and Comprehensive Loss (Parenthetical) - USD ($) $ in Thousands</t>
  </si>
  <si>
    <t>Product revenue, related party activity</t>
  </si>
  <si>
    <t>Service and other revenue, related party activity</t>
  </si>
  <si>
    <t>Collaboration and license revenue, related party activity</t>
  </si>
  <si>
    <t>Cost of product revenue, related party activity</t>
  </si>
  <si>
    <t>Condensed Consolidated Statement of Stockholders' Equity - 3 months ended Mar. 31, 2018 - USD ($) $ in Thousands</t>
  </si>
  <si>
    <t>Common stock</t>
  </si>
  <si>
    <t>Total</t>
  </si>
  <si>
    <t>Beginning Balance at Dec. 31, 2017</t>
  </si>
  <si>
    <t>Beginning Balance (in shares) at Dec. 31, 2017</t>
  </si>
  <si>
    <t>Changes in stockholders' equity</t>
  </si>
  <si>
    <t>Exercise of common stock warrants (in shares)</t>
  </si>
  <si>
    <t>Exercise of common stock options and vesting of restricted stock</t>
  </si>
  <si>
    <t>Exercise of common stock options and vesting of restricted stock (in shares)</t>
  </si>
  <si>
    <t>Common stock issuance offering costs</t>
  </si>
  <si>
    <t>Stock-based compensation expense</t>
  </si>
  <si>
    <t>Ending Balance at Mar. 31, 2018</t>
  </si>
  <si>
    <t>Ending Balance (in shares) at Mar. 31, 2018</t>
  </si>
  <si>
    <t>Condensed Consolidated Statements of Cash Flows - USD ($) $ in Thousands</t>
  </si>
  <si>
    <t>Operating activities</t>
  </si>
  <si>
    <t>Adjustments to reconcile net loss to net cash used in operating activities:</t>
  </si>
  <si>
    <t>Depreciation and amortization expense</t>
  </si>
  <si>
    <t>Non-cash interest expense</t>
  </si>
  <si>
    <t>Change in fair value of preferred stock warrants</t>
  </si>
  <si>
    <t>Changes in operating assets and liabilities:</t>
  </si>
  <si>
    <t>Accounts receivable</t>
  </si>
  <si>
    <t>Prepaid expenses and other assets</t>
  </si>
  <si>
    <t>Accrued compensation and benefits, other accrued expenses and other liabilities</t>
  </si>
  <si>
    <t>Deferred revenue</t>
  </si>
  <si>
    <t>Net cash used in operating activities</t>
  </si>
  <si>
    <t>Investing activities</t>
  </si>
  <si>
    <t>Purchases of property and equipment</t>
  </si>
  <si>
    <t>Acquisitions, net of cash acquired</t>
  </si>
  <si>
    <t>Net cash used in investing activities</t>
  </si>
  <si>
    <t>Financing activities</t>
  </si>
  <si>
    <t>Proceeds from sale of common stock, net of issuance costs</t>
  </si>
  <si>
    <t>Proceeds from exercise of stock warrants</t>
  </si>
  <si>
    <t>Proceeds from stock options exercised</t>
  </si>
  <si>
    <t>Proceeds from the issuance of notes payable and warrants, net of issuance costs</t>
  </si>
  <si>
    <t>Payments on notes payable</t>
  </si>
  <si>
    <t>Net cash provided by financing activities</t>
  </si>
  <si>
    <t>Net decrease in cash and cash equivalents</t>
  </si>
  <si>
    <t>Cash and cash equivalents at beginning of period</t>
  </si>
  <si>
    <t>Cash and cash equivalents at end of period</t>
  </si>
  <si>
    <t>Supplemental cash flow information</t>
  </si>
  <si>
    <t>Accretion of redeemable convertible preferred stock to redemption value</t>
  </si>
  <si>
    <t>Cash paid for interest</t>
  </si>
  <si>
    <t>Warrants issued to lenders</t>
  </si>
  <si>
    <t>Purchases of property and equipment included in accounts payable</t>
  </si>
  <si>
    <t>Organization and operations</t>
  </si>
  <si>
    <t>1. Organization and operations
Quanterix Corporation (the Company) is a life sciences company that has developed a next generation, ultra‑sensitive digital immunoassay platform that advances precision health for life sciences research and diagnostics. The Company’s platform enables customers to reliably detect protein biomarkers in extremely low concentrations in blood, serum and other fluids that, in many cases, are undetectable using conventional, analog immunoassay technologies. It also allows researchers to define and validate the function of novel protein biomarkers that are only present in very low concentrations and have been discovered using technologies such as mass spectrometry. These capabilities provide the Company’s customers with insight into the role of protein biomarkers in human health that has not been possible with other existing technologies and enable researchers to unlock unique insights into the continuum between health and disease. The Company is currently focusing its platform on protein detection and is also developing its Simoa technology to detect nucleic acids in biological samples.
The Company currently markets the Simoa HD‑1 Analyzer, a fully automated immunoassay platform with multiplexing and custom assay capability, and related assay test kits and consumable materials. The Company launched a second immunoassay platform (Quanterix SR-X) in the fourth quarter of 2017 with a more compact footprint than the Simoa HD‑1 Analyzer and less automation designed for lower volume requirements while still allowing multiplexing and custom assay capability. The Company also performs research services on behalf of customers to apply the Simoa technology to specific customer needs. The Company’s primary customers are in the research use only market which includes academic and governmental research institutions, the research and development laboratories of pharmaceutical manufacturers, contract research organizations, and specialty research laboratories.
The Company acquired Aushon Biosystems, Inc. (Aushon) and will market and sell Aushon developed instruments and biomarker assays. In addition, the Company plans to utilize the Aushon CLIA-certified laboratory to enhance the research service offering to customers.
Initial Public Offering
In December 2017, the Company completed its initial public offering (IPO) in which the Company sold 4,916,480 shares of its common stock at the initial public offering price of $15.00 per share. The Company’s common stock began trading on The Nasdaq Global Market on December 7, 2017. The aggregate net proceeds received from the IPO, net of underwriting discounts and commissions and offering expenses, was $65.6 million. Immediately prior to the completion of the IPO, all then outstanding shares of convertible preferred stock were converted into 14,185,744 shares of common stock. The related carrying value of shares of preferred stock and warrants in the aggregate amount of $143.3 million was reclassified as common stock and additional paid‑in capital. Additionally, the Company filed an amended and restated certificate of incorporation with the Secretary of State of the State of Delaware, effective December 11, 2017 to, among other things, change the authorized number of shares of common stock to 120,000,000 and the authorized number of shares of preferred stock to 5,000,000.
Basis of Presentation
The interim consolidated condensed financial statements are unaudited. The unaudited condensed consolidated financial statements reflect, in the opinion of our management, all adjustments, consisting of only normal recurring adjustments, necessary for a fair presentation of financial position, results of operations, comprehensive loss and cash flows for each period presented in accordance with United States generally accepted accounting principles (“GAAP”) for interim financial information and with the instructions to Form 10‑Q and Article 10 of Regulation S-X. Accordingly, certain information and disclosures normally included in financial statements prepared in accordance with GAAP have been condensed or omitted. These interim condensed consolidated financial statements should be read in conjunction with the audited consolidated financial statements and related notes thereto included in our 2017 Annual Report on Form 10‑K. The consolidated financial information as of December 31, 2017 has been derived from the audited 2017 consolidated financial statements included in our 2017 Annual Report on Form 10‑K filed with the Securities and Exchange Commission on March 19, 2018.
Reverse Stock Split
On December 4, 2017, the Company effected a reverse stock split of its common stock at a ratio of 1‑for‑3.214. The shares of common stock subject to then outstanding stock options were adjusted accordingly to reflect the reverse stock split. All common stock and related per share amounts presented in these financial statements and related notes have been retroactively adjusted to reflect the 1‑for‑3.214 reverse stock split.</t>
  </si>
  <si>
    <t>Significant accounting policies</t>
  </si>
  <si>
    <t>2. Significant accounting policies
Principles of consolidation
The condensed consolidated financial statements have been prepared in accordance with accounting principles generally accepted in the United States of America (U.S. GAAP) and include the accounts of Quanterix Corporation and its wholly‑owned subsidiaries. All materia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equity instruments, fair value of assets acquired and liabilities assumed in acquisitions, valuation allowances recorded against deferred tax assets, and stock‑based compensation. Actual results could differ from those estimates.
Business Combinations
Under the acquisition method of accounting, the Company allocates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fair value of tangible and intangible assets, net of liabilities assum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and industry estimates and averages.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
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merging growth company.
In May 2014, the FASB issued ASU No. 2014‑09, Revenue from Contracts with Customers (Topic 606) (ASU 2014‑09).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collectively, the Revenue ASUs). The Revenue ASUs provide an accounting standard for a single comprehensive model for use in accounting for revenue arising from contracts with customers and supersedes most current revenue recognition guidance.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The accounting standard is effective for the Company for the year ended December 31, 2019 and for interim periods within such year. Early adoption is permitted.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does not currently intend to early adopt the provisions of this accounting standard and currently intend to adopt the standard effective January 1, 2019. The Company is in the process of determining which adoption method will be utilized and assessing the effect of this accounting standard. The Company’s performance under the bioMérieux arrangement is not expected to be completed prior to the anticipated date of adoption on January 1, 2019, and the revenue recognition for this contract may be affected by Topic 606. The Company cannot predict at this time whether performance obligations under the arrangement with a diagnostic company will remain open at January 1, 2019.
In February 2016, the FASB issued ASU No. 2016-02, Leases (Topic 842): Recognition and Measurement of Financial Assets and Financial Liabilities (ASU 2016-02). Under ASU 2016-02, lessees will be required to recognize a lease liability and a right-of-use asset for all leases (with the exception of short term leases) at the commencement date. Lessor accounting under ASU 2016-02 is largely unchanged. ASU 2016-02 is effective for the Company for the year ending December 31, 2020.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Company is currently evaluating the requirements of ASU 2016-02 and has not yet determined whether adoption of the standard will have a material impact on its consolidated financial statements.
There have been no other material changes to the significant accounting policies and recent accounting pronouncements previously disclosed in the 2017 Annual Report on Form 10‑K.</t>
  </si>
  <si>
    <t>Revenue recognition</t>
  </si>
  <si>
    <t>3. Revenue recognition
The Company recognizes revenue when (1) persuasive evidence of an arrangement exists, (2) shipment and installation, if applicable, has occurred or services have been rendered, (3) the price to the customer is fixed or determinable and (4) collection of the related receivable is reasonably assured. The Company primarily generates revenue from the sale of products and delivery of services, as well as under license and collaboration agreements. The Company’s product revenue includes the sale of instruments as well as assay kits and consumables which are used to perform tests on the instrument. The Company’s service revenue is generated from services performed in the Company’s Simoa Accelerator Lab under contracts to perform research services on behalf of customers and maintenance and support services.
Product revenue
Revenue for instrument sales is recognized upon installation at the customer’s location or upon transfer of title to the customer when installation is not required, which is generally the case with sales to distributors. In sales to end‑customers, the Company provides the installation service and often payment is tied to the completion of the installation service. When installation is required, the Company accounts for the instrument and installation service as one unit of accounting and recognizes revenue when installation is completed, assuming all other revenue recognition criteria are met. Instrument transactions often have multiple elements, as discussed below. Included with the purchase of an instrument is a one‑year assurance type product warranty assuring that the instrument is free of material defects and will function according to specifications. In addition, the sale of an instrument includes an implied warranty which is promised to the customer during the pre‑sales process, at the time that the sales quote is issued to the customer. The implied warranty is provided over the same one‑year period as the standard warranty. The services included in the implied warranty are the same as those included in the extended service contracts, and include two bi‑annual preventative maintenance service visits, minor hardware updates and software upgrades, additional training and troubleshooting which is beyond the scope of the standard product warranty. The implied warranty has been identified by the Company as a separate deliverable and unit of accounting. Consideration allocated to the implied one year service type warranty is recognized over the one year period of performance as service and other revenue as described below. Consideration allocated to any other elements is recognized as the goods are delivered or the services are performed.
Service and other revenue
Service revenue includes revenue from the implied one‑year service type warranty obligation, revenue from extended service contracts, research services performed on behalf of a customer in the Company’s Simoa Accelerator Lab, and other services that may be performed. Revenue for the implied one‑year service type warranty is initially deferred at the time of instrument revenue recognition and is recognized ratably over a 12‑month period starting on the date of instrument installation. Revenue for extended warranty contracts is recognized ratably over the service period. Revenue for research and development services and other services is generally recognized based on proportional performance of the contract, when the Company’s ability to complete project requirements is reasonably assured. Most of these services are completed in a short period of time from the receipt of the customer’s order. When significant risk exists in the Company’s ability to fulfill project requirements, revenue is recognized upon completion of the contract.
Collaboration and license revenue
Collaboration and license revenue relates to the Joint Development and License Agreement (JDLA) with bioMérieux SA (bioMérieux) as amended and restated in December 2016 by the Amended and Restated License Agreement (the 2016 Amendment) and the agreements with a diagnostics company. Refer to Note 11 of the 2017 Annual Report on Form 10‑K for a description of these arrangements and the Company’s revenue recognition policies for these agreements.
Multiple element arrangements
Many of our instrument sales involve the delivery of multiple products and services. The elements of an instrument sale typically include the instrument installation (when required), an implied one year service type warranty, and in some cases the Company may also sell assays, consumables, or other services.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the arrangement using vendor‑specific objective evidence (VSOE) of selling price, if available. If VSOE is not available, the Company considers if third‑party evidence is available. If third‑party evidence of selling price or VSOE is not available, the Company uses its best estimate of selling price for the deliverable.
In order to establish VSOE of selling price, the Company must regularly sell the product or service on a standalone basis with a substantial majority priced within a relatively narrow range. If there are not a sufficient number of standalone sales such that VSOE of selling price cannot be determined, then the Company considers whether third party evidence can be used to establish selling price. Due to the lack of similar products and services sold by other companies within the industry, the Company has not established selling price using third‑party evidence.
For product and service sales, the Company determines its best estimate of selling price for instruments, consumables, services and assays using average selling prices over a rolling 12‑month period coupled with an assessment of market conditions, as VSOE and third‑party evidence cannot be established. The Company recognizes revenue for delivered elements only when it determines there are no uncertainties regarding customer acceptance.
Distributor transactions
In certain markets, the Company sells products and provides services to customers through distributors that specialize in life sciences products. In cases where the product is delivered to a distributor, revenue recognition generally occurs when title transfers to the distributor. The terms of sales transactions through distributors are generally consistent with the terms of direct sales to customers, except the distributors do not require the Company’s services to install the instrument at the end customer and perform the services for the customer that are beyond our standard warranty in the first year following the sale. These transactions are accounted for in accordance with the Company’s revenue recognition policy described herein.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reviews the Company’s operations and manages its business as a single operating segment.
Net revenue by product and service line are as follows (in thousands):
Three months ended March 31,
2018
2017
Product revenue
Instrument and accessories
$
2,009
$
1,786
Consumable and other product
2,736
1,639
Total
$
4,745
$
3,425
Service and other revenue
Accelerator and CLIA Lab services
$
1,607
$
1,052
Other services
900
592
Total
$
2,507
$
1,644
The following table reflects total revenue (in thousands) by geography and as a percentage of total revenue, based on the billing address of our customers. North America consists of the United States, Canada and Mexico; EMEA consists of Europe, Middle East, and Africa; and Asia Pacific includes Japan, China, South Korea, Singapore, Malaysia and Australia.
Three months ended March 31,
2018
2017
North America
$
4,468
59
%
$
3,114
58
%
EMEA
2,475
33
%
1,652
31
%
Asia Pacific
578
8
%
572
11
%
Total
$
7,521
100
%
$
5,338
100
%</t>
  </si>
  <si>
    <t>Net loss per share</t>
  </si>
  <si>
    <t>4. Net loss per share
Basic net loss per common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unvested restricted common stock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in common stock equivalent shares):
Three months ended March 31,
2018
2017
Redeemable convertible preferred stock
—
13,518,307
Unvested restricted common stock and restricted stock units
153,428
318,523
Outstanding stock options
2,450,846
1,887,542
Outstanding warrants
76,041
120,663
Total
2,680,315
15,845,035
As of March 31, 2018 and 2017, the Company had an obligation to issue warrants to purchase an additional 93,341 shares of common stock and 300,000 shares of Series A‑3 Preferred Stock, respectively, to a vendor if a contract is terminated prior to a minimum purchase commitment being met. Upon completion of the IPO in December 2017, the warrants to purchase shares of Preferred Stock were converted to warrants to purchase shares of common stock at a 1‑for‑3.214 basis. No amounts are presented in the table above for this obligation to issue a warrant as the issuance of the warrant is not considered probable.
The Company’s redeemable convertible preferred stock was entitled to receive dividends based on dividends declared to common stockholders, thereby giving the preferred stockholders the right to participate in undistributed earnings of the Company above the stated dividend rate. However, preferred stockholders did not have a contractual obligation to share in the net losses of the Company. The Company operated in a net loss position for the three months ended March 31, 2017 and, therefore the Company’s accounting for basic and diluted earnings per share was unaffected by the participation rights of the preferred stockholders. The shares of preferred stock outstanding at March 31, 2017 were converted to shares of common stock at the time of the IPO on a 1-for-3.214 basis.</t>
  </si>
  <si>
    <t>Fair value of financial instruments</t>
  </si>
  <si>
    <t>5.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The carrying amount reflected on the balance sheets for cash and cash equivalents, accounts receivable, prepaid expenses and other current assets, accounts payable and accrued liabilities approximated their fair values, due to the short‑term nature of these instruments. The carrying value of the long‑term debt approximates its fair value as the debt arrangement is based on interest rates the Company believes it could obtain for borrowings with similar terms. The Company has an investment in the preferred stock of a privately held company which is recorded within other non‑current assets on a cost basis. This cost method investment’s fair value has not been estimated as there are no identified events or changes in circumstances that would indicate a significant adverse effect on the fair value of the investment and to do so would be impractical.
Fair value measurements as of March 31, 2018 are as follows (in thousands):
Quoted
Significant
prices
other
Significant
in active
observable
unobservable
markets
inputs
inputs
Description
Total
(Level 1)
(Level 2)
(Level 3)
(unaudited)
Financial assets
Cash equivalents
$
64,006
$
64,006
$
—
$
—
Total
$
64,006
$
64,006
$
—
$
—
Fair value measurements as of December 31, 2017 are as follows (in thousands):
Quoted
Significant
prices
other
Significant
in active
observable
unobservable
markets
inputs
inputs
Description
Total
(Level 1)
(Level 2)
(Level 3)
Financial assets
Cash equivalents
$
78,182
$
78,182
$
—
$
—
Total
$
78,182
$
78,182
$
—
$
—</t>
  </si>
  <si>
    <t>6. Inventory
Inventory consists of the following (in thousands):
March 31,
December 31,
2018
2017
Raw materials
$
2,240
$
1,032
Work in process
1,431
968
Finished goods
1,661
1,571
Total
$
5,332
$
3,571
Inventory comprises commercial instruments, assays, and the materials required to manufacture assays.</t>
  </si>
  <si>
    <t>Investments</t>
  </si>
  <si>
    <t xml:space="preserve">7. Investments
During the third quarter of 2016, the Company purchased a minority interest in preferred stock in a privately held company for $0.3 million. The investment is recorded on a cost basis in other non-current assets on the accompanying balance sheets as the Company does not have a controlling interest, does not have the ability to exercise significant influence over the privately held company and the fair value of this equity investment is not readily determinable. The Company performs an impairments analysis at each reporting period to determine if the carrying value must be reduced due to a decrease in the value of the investment, which includes consideration of whether an event or change in circumstances has occurred that may have a significant adverse effect on the fair value of the investment. The Company has determined there was no impairment during the three months ended March 31, 2018 or in any prior period. </t>
  </si>
  <si>
    <t>Other accrued expenses</t>
  </si>
  <si>
    <t>8. Other accrued expenses
Other accrued expenses consist of the following (in thousands):
March 31,
December 31,
2018
2017
Accrued inventory
$
316
$
835
Accrued royalties
236
221
Accrued professional services
408
346
Accrued development costs
1,350
1,559
Accrued acquisition payment
800
—
Accrued other
470
599
Total accrued expenses
$
3,580
$
3,560</t>
  </si>
  <si>
    <t>Redeemable convertible preferred stock</t>
  </si>
  <si>
    <t>Redeemable convertible preferred stock.</t>
  </si>
  <si>
    <t>9. Redeemable convertible preferred stock
The Company has authorized preferred stock amounting to 5,000,000 shares as of March 31, 2018 and December 31, 2017. The authorized preferred stock was classified under stockholders’ equity at March 31, 2018 and December 31, 2017.
Prior to the IPO in December 2017, the Company had classes of preferred stock outstanding. These shares of preferred stock were converted to shares of common stock at the time of the IPO on 1-for-3.214 shares basis. The reconciliation of net loss attributable to common shareholders in the consolidated statement of operations for the three months ended March 31, 2017 includes an adjustment for accretion of preferred stock to redemption value.</t>
  </si>
  <si>
    <t>Warrants, stock-based compensation, stock options, restricted stock and restricted stock units</t>
  </si>
  <si>
    <t>10. Warrants, stock-based compensation, stock options, restricted stock and restricted stock units
Warrants
During the three months ended March 31, 2018 the Company issued warrants to purchase common stock to a consultant providing services for the Company. Additionally, during the three months ended March 31, 2018, warrants were exercised by a holder on a net, non-cash, basis. A summary of warrant activity is as follows:
Weighted average
Shares
exercise price
Warrants outstanding as of December 31, 2017
86,090
9.14
Granted
10,000
Exercised
(20,049)
Warrants outstanding as of March 31, 2018
76,041
12.23
Stock-based compensation
Share‑based compensation expense for all stock awards consists of the following (in thousands):
Three months ended March 31,
2018
2017
Cost of product revenue
$
10
$
5
Cost of service and other revenue
32
6
Research and development
71
21
General and administrative
523
226
Total
$
636
$
258
As of March 31, 2018, under the 2007 Stock Option and Grant Plan (the 2007 Plan), options to purchase 2,200,084 shares of our common stock were outstanding, 621,597 shares of our common stock had been issued and were outstanding pursuant to the exercise of options, 1,128,975 shares of our common stock had been issued and were outstanding pursuant to restricted or unrestricted stock awards, and no shares of our common stock were available for future awards. In connection with the completion of the IPO, the Company terminated the 2007 Plan.
In December 2017, the Company adopted the 2017 Employee, Director and Consultant Equity Incentive Plan (the 2017 Plan), under which it may grant incentive stock options, non‑qualified stock options, restricted stock, and other stock‑based awards. As of December 31, 2017, the 2017 Plan allowed for the issuance of up to 1,042,314 shares or options to purchase shares of common stock plus up to 2,490,290 shares of our common stock represented by awards granted under the 2007 Plan that are forfeited, expire or are cancelled without delivery of shares or which result in the forfeiture of shares of common stock back to the Company on or after the date the 2017 Plan becomes effective. As of March 31, 2018, 776,926 shares were available for grant under the 2017 Plan.
In addition, the 2017 Plan contains an “evergreen” provision, which allows for an annual increase in the number of shares of common stock available for issuance under the 2017 Plan on the first day of each fiscal year during the period beginning in fiscal year 2019 and ending in fiscal year 2027. The annual increase in the number of shares shall be equal to the lowest of: 4% of the number of shares of common stock outstanding as of such date; and an amount determined by the Company’s Board of directors or Compensation Committee.
In December 2017, the Company adopted the 2017 Employee Stock Purchase Plan (the 2017 ESPP). As March 31, 2018, the 2017 ESPP allowed for the issuance of up to 427,305 shares of common stock and 427,305 shares were available for grant under the 2017 ESPP.
The 2017 ESPP contains an “evergreen” provision, which allows for an increase on the first day of each fiscal year beginning with fiscal year 2018. The increase in the number of shares shall be equal to the lowest of: 1% of the number of shares of common stock outstanding on the last day of the immediately preceding fiscal year or an amount determined by the Company’s Board of Directors or Compensation Committee. The number of shares available for grant under the 2017 ESPP increased by 218,842 on January 1, 2018 due to this provision.
Stock options
Under the 2007 and 2017 Plans, stock options may not be granted with exercise prices of less than fair market value on the date of the grant. Options generally vest ratably over a four–year period with 25% vesting on the first anniversary and the remaining 75% vesting ratably on a monthly basis over the remaining three years. These options expire ten years after the grant date. Activity under the 2007 and the 2017 Plans was as follows:
Weighted-
Remaining
Aggregate
average
contractual
intrinsic
exercise
life
value
Options
price
(in years)
(in thousands)
Outstanding at December 31, 2017
2,249,843
$
6.05
7.8
$
34,695
Granted
281,640
$
20.07
Exercised
(49,759)
$
1.68
Cancelled or forfeited
(30,878)
$
12.13
Outstanding at March 31, 2018
2,450,846
$
7.79
7.9
$
22,667
Vested and expected to vest at March 31, 2018
2,450,846
$
7.79
7.9
$
22,667
Exercisable at March 31, 2018
1,139,868
$
4.58
6.5
$
14,098
Using the Black‑Scholes option pricing model, the weighted‑average fair value of options granted to employees and directors during the three months ended March 31, 2018 and 2017 was $8.72 and $4.60 per share, respectively. The expense related to awards granted to employees was $0.5 million and $0.1 million for the three months ended March 31, 2018 and 2017, respectively. The intrinsic value of stock options exercised was $1.0 million and $0.1 million for the three months ended March 31, 2018 and 2017, respectively. Activity related to non‑employee awards was not material to the three months ended March 31, 2018 and 2017.
At March 31, 2018, there was $6.6 million of total unrecognized compensation cost related to unvested stock options, which is expected to be recognized over the remaining weighted‑average vesting period of 3.3 years.
The fair value of stock options granted to employees and directors for their services on the Company’s Board of Directors is estimated on the grant date using the Black‑Scholes option‑pricing model, based on the assumptions noted in the following table:
Three months ended
March 31,
2018
2017
Risk‑free interest rate
2.6
%
2.1
%
Expected dividend yield
None
None
Expected term (in years)
6.0
6.0
Expected volatility
41.5
%
52.0
%
Restricted stock
Restricted common stock awards represent shares of common stock issued to employees subject to forfeiture if the vesting conditions are not satisfied. In December 2014, the Company issued 78,912 shares of restricted common stock to a director of the Company under the 2007 Plan. Under the terms of the agreement, shares of common stock issued are subject to a four year vesting schedule. Vesting occurs periodically at specified time intervals and specified percentages. In January 2015, the Company issued 781,060 shares of restricted common stock to an executive of the Company under the 2007 Plan. The majority of these shares were issued subject to a four year vesting schedule with 25% vesting on the first anniversary and the remaining vesting 75% ratably on a monthly basis over the remaining three years, while another portion was issued subject to performance based vesting. The vesting of performance based awards is dependent upon achievement of specified financial targets of the Company. The majority of the performance criteria were achieved during the years ended December 31, 2016 and 2015 and the remaining unvested awards with performance conditions are not material. No restricted stock awards were granted during the three months ended March 31, 2018. A summary of restricted stock activity is as follows:
Weighted-average
grant date
fair value
Shares
per share
Unvested restricted common stock as of December 31, 2017
177,192
$
3.11
Vested
(49,764)
$
3.10
Unvested restricted common stock as of March 31, 2018
127,428
$
3.11
The expense related to awards granted to employees and directors was $0.2 million and $0.2 million for the three months ended March 31, 2018 and 2017, respectively.
At March 31, 2018, there was $0.3 million of total unrecognized compensation cost related to unvested restricted stock, which is expected to be recognized over the remaining weighted‑average vesting period of 0.5 years.
The aggregate fair value of restricted stock awards that vested during the three months ended March 31, 2018, based on estimated fair values of the stock underlying the restricted stock awards on the day of vesting, was $1.0 million.
Restricted stock units
Restricted stock units represent the right to receive shares of common stock upon meeting specified vesting requirements. In February 2018, the Company issued 26,000 restricted stock units to employees of the Company under the 2017 Plan. Under the terms of the agreements, 14,000 of the restricted stock units issued are subject to a four year vesting schedule with 25% vesting on the first anniversary and the remaining vesting 75% ratably on a monthly basis over the remaining three years and 12,000 of the restricted stock units issued are subject to 21 month vesting with 50% vesting on December 31, 2018 and 50% vesting on December 31, 2019. A summary of restricted stock unit activity is as follows:
Weighted-average
grant date
fair value
Shares
per share
Unvested restricted stock units as of December 31, 2017
—
—
Granted
26,000
$
18.99
Unvested restricted stock units as of March 31, 2018
26,000
$
18.99
The expense related to awards granted to employees and directors was less than $0.1 million for the three months ended March 31, 2018.
At March 31, 2018, there was $0.5 million of total unrecognized compensation cost related to unvested restricted stock, which is expected to be recognized over the remaining weighted‑average vesting period of 3.0 years.</t>
  </si>
  <si>
    <t>Commitments and contingencies</t>
  </si>
  <si>
    <t>11. Commitments and contingencies
License agreements
Tufts University
In June 2007, the Company entered into a license agreement (the License Agreement) for certain intellectual property with Tufts University (Tufts). Tufts is a related party to the Company due to Tuft’s equity ownership in the Company and because a board member of the Company’s Board of Directors was affiliated with Tufts. The License Agreement, which was subsequently amended, is exclusive and sub licensable, and will continue in effect on a country by country basis as long as there is a valid claim of a licensed patent in a country. The Company was committed to pay license and maintenance fees, prior to commercialization, in addition to low single digit royalties on direct sales and services and a royalty on sublicense income. During the three months ended March 31, 2018 and 2017, the Company recorded royalty expense of $0.1 million and $0.1 million, respectively, in cost of product revenue on the consolidated statements of operations and comprehensive loss.
Other licenses
During the year ended December 31, 2012, the Company entered into a license agreement for certain intellectual property with a third party. The non‑exclusive, non‑sublicenseable third party’s license provides the Company access to certain patents specifically for protein detection, and shall be in effect until the expiration of the last licensed patent. In consideration for these rights, the Company committed to certain license fees, milestone payments, minimum annual royalties and a mid‑single digit royalty. The Company is required to make mid‑single digit royalty payments on net sales of products and services which utilize the licensed technology. The Company must pay the greater of calculated royalties on net sales or an annual minimum royalty of $50 thousand. During the three months ended March 31, 2018 and 2017, the Company recorded royalty expense of less than $0.1 million and $0.1 million, respectively, in cost of product revenue on the consolidated statements of operations.
Lease commitments
During the year ended December 31, 2014, the Company entered into a lease agreement for the Company’s current corporate headquarters with a lease term that expires in June 2020 which can be extended to June 2023. The lease agreement contains a period of free rent and annual increases to rental amounts.
In connection with the acquisition of Aushon in January 2018, the Company assumed the existing Aushon lease for facilities in Billerica, Massachesetts. The lease expires in February 2021.
Rent expense is recognized straight‑line over the course of the lease term. As of March 31, 2018, $0.1 million of deferred rent expense was recorded in other non‑current liabilities, and less than $0.1 million was recorded in other accrued expenses.
As of March 31, 2018, the minimum future rent payments under the lease agreements are as follows (in thousands):
Years ending December 31:
Remainder of 2018
$
1,020
2019
1,399
2020
814
2021
35
$
3,268
The Company recorded $0.3 million and $0.3 million in rent expense for the three months ended March 31, 2018 and 2017, respectively.
Development and supply agreement
Through the Company’s development agreement with STRATEC Biomedical, as amended in December 2016, the parties agreed on additional development services for an additional fee, which is payable when the additional development is completed. A total of $1.5 million is payable to STRATEC upon completion of the development activities. This amount is being recorded to research and development expense and accrued expenses as the services are performed. The services are expected to be completed during the year ending December 31, 2018. Substantive efforts related to these additional development activities started in the first quarter of 2017.
The Company’s supply agreement with STRATEC Biomedical requires the Company to purchase a minimum number of commercial units over a seven‑year period ending in May 2021. If the Company were to fail to purchase a required number of commercial units, the Company would be obligated to pay termination costs and in addition a fee based on the shortfall of commercial units purchased compared to the required minimum amount. Based on the number of commercial instruments purchased as of March 31, 2018, assuming no additional commercial units were purchased, this fee would equal $11.9 million. The amount the Company could be obligated to pay under the minimum purchase commitment is reduced as each commercial unit is purchased. Also, if the Company terminates the Supply Agreement under certain circumstances and has not purchased a required number of commercial units, it would be obligated to issue warrants to purchase 93,341 shares of common stock (the Supply Warrants) at $0.003214 per share. The Company believes that it will purchase sufficient units to meet the requirements of the minimum purchase commitment and, therefore, has not accrued for any of the potential cash consideration. The Supply Warrants are accounted for at fair value; however, the fair value of the Supply Warrants as of March 31, 2018 and December 31, 2017 was insignificant as there was a low probability of the warrants being issued.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t>
  </si>
  <si>
    <t>Notes payable</t>
  </si>
  <si>
    <t>12. Notes payable
Loan agreement
On April 14, 2014, the Company executed a Loan Agreement with a lender, as subsequently amended in March 2015, January 2016 and March 2017. As of March 31, 2018, there were no additional amounts available to borrow under the debt facility. The interest rate on this term loan is variable based on a calculation of the prime rate less 5.25% with a minimum interest rate of 8%. Interest is paid monthly beginning the month following the borrowing date. At loan inception and in connection with the amendments, the Company issued the lender warrants to purchase shares of stock. The Loan Agreement also contains prepayment penalties and an end of term charge. Fees incurred in execution of the agreements, and the fair value of warrants on the date of grant were accounted for as a reduction in the book value of debt and accreted through interest expense, using the effective interest rate method, over the term of the debt.
The end of term charge of $0.5 million, and principal amounts of $0.5 million were paid during the three months ended March 31, 2018. As of March 31, 2018 the remaining loan balance is classified as a current liability since all principal payments are due within twelve months of the balance sheet date.
Debt payment obligations due based on principal payments commencing on March 1, 2018, are as follows (in thousands):
Years ending December 31:
2018
$
4,161
2019
4,430
$
8,591
Non‑cash interest expense related to debt discount amortization and accretion of end of term fees was $0.1 million and $0.1 million for the year ended March 31, 2018 and 2017, respectively.</t>
  </si>
  <si>
    <t>Collaboration and license arrangements</t>
  </si>
  <si>
    <t>13. Collaboration and license arrangements
Joint development and license agreement (JDLA)
The Company’s JDLA with bioMérieux, a related party, was amended in 2016. Following the amendment, a total of $3.2 million of consideration was assigned to the deliverables and collaboration activities outlined in the amendment to the JDLA. The consideration of $3.2 million will be recognized over the performance period which began in the fourth quarter 2016 and is expected to be completed in the year ending December 31, 2019. The Company recognized revenue of $0.3 million for the three months ended March 31, 2018 as collaboration revenue and as of March 31, 2018, $1.9 million of arrangement consideration remains in deferred revenue.
Evaluation and option agreements and license agreement
In 2015, the Company entered into three agreements, for three separate fields, with a diagnostic company for the evaluation of the Company’s Simoa technology. These agreements each allowed for the option to negotiate a license agreement. In return, the Company received non‑refundable payments totaling $2.0 million. In December 2016, the diagnostic company exercised one of its options and the parties entered into a license agreement in one of the fields. This agreement has a one‑time non‑refundable license fee of $1.0 million and the right to receive running low single digit royalties on licensed products. The negotiation periods for the other two agreements were extended and the negotiations remain ongoing.
Upon execution of the license in one of the fields in December 2016, the $1.0 million license fee, in addition to the $0.8 million allocated to the option for this field, resulted in a total of $1.8 million of consideration being recognized as revenue as there were no remaining undelivered performance obligations. Because the negotiations remain ongoing with respect to the other two fields, the consideration allocated to these options of $1.2 million has been deferred and is recorded as deferred revenue as of March 31, 2018 and December 31, 2017.</t>
  </si>
  <si>
    <t>Business combinations</t>
  </si>
  <si>
    <t>14. Business combinations
On January 30, 2018, the Company completed the acquisition of all the rights to Aushon pursuant to an Agreement and Plan of Merger dated January 30, 2018 (the “Aushon Acquisition”). The Company acquired Aushon as a compliment to its existing product line, improve its existing research and development capabilities in assay development and software engineering, and to expand its customer base.
In connection with the closing of the Aushon Acquisition, the Company paid $3.2 million at closing with an additional $0.8 million placed in escrow. Upon the six-month anniversary following the acquisition date, the $0.8 million will be payable to the sellers after adjustment for any indemnified losses incurred by the Company associated with representations and warranties made by Aushon and the selling stockholders.
The purchase price allocation is considered preliminary, and additional adjustments may be recorded during the allocation period in accordance with ASC 805. The purchase price allocation will be finalized as the Company receives additional information relevant to the acquisition, including the final valuation and reconciliation of the assets purchased, including tangible and intangible assets, and liabilities assumed. The following table presents the preliminary allocation of the purchase consideration for the transaction as of January 30, 2018 including the contingent consideration and the preliminary allocation of the purchase consideration (in thousands):
Fair value of consideration transferred:
Cash
$
3,200
Obligation to issue cash
800
Total acquisition consideration
$
4,000
Fair value of assets acquired and liabilities assumed:
Cash and cash equivalents
$
199
Accounts receivable
210
Inventory
828
Prepaid expenses
71
Property and equipment and other non-current assets
180
Intangible Assets
2,950
Goodwill
1,308
Total assets acquired
5,746
Contractual obligations
(1,155)
Accounts payable and accrued liabilities
(591)
Net assets acquired
$
4,000
The intangible assets identified in the purchase price allocation discussed above include developed technology, trade names and customer relationships. Trade names are amortized over the useful life on a straight-line basis, while developed technology and customer relationships are amortized over their respective useful lives on an accelerated basis reflecting the period of expected derived benefits of the underlying assets. Developed technology consists of products that have reached technological feasibility and trade names represent acquired company and product names. To value the developed technology and trade name assets, the Company utilized a relief from royalty method. Under the methodology, fair value is calculated as the discounted cash flow savings accruing to the owner for not having to pay the royalty. Key assumptions included expected revenue attributable to the assets, royalty rates, discount rate and estimated asset lives. Customer relationships represent the underlying relationships with certain customers to provide ongoing services and continued product sale opportunities. The Company utilized excess earnings methodology to derive the fair value of the customer relationships. Key assumptions included expected attrition of customers rates, operating income margins and discount rate.
The Company used a risk-adjusted discount rate of 14.4.% in determining the fair value of the intangible assets.
The goodwill recorded as a result of the Aushon Acquisition represents the strategic benefits of growing the Company's product portfolio and the expected revenue growth from increased market penetration from future products and customers.
The Company incurred a total of $0.1 million in transaction costs in connection with the transaction, which were included in selling, general and administrative expense within the consolidated statement of operations for the three months ended March 31, 2018.</t>
  </si>
  <si>
    <t>Goodwill and Acquired Intangible Assets</t>
  </si>
  <si>
    <t>15. Goodwill and Acquired Intangible Assets
As of March 31, 2018 the carrying amount of goodwill was $1.3 million. The following is a rollforward of our goodwill balance (in thousands):
Goodwill
Balance as of December 31, 2017
$
—
Goodwill acquired
1,308
Balance as of March 31, 2018
$
1,308
Purchased intangible assets consist of the following (in thousands):
March 31, 2018
Estimated
Useful
Gross
Net
Life
Carrying
Accumulated
Carrying
(in years)
Value
Amortization
Value
Developed technology
7
$
1,650
$
(68)
$
1,582
Customer relationships
10
1,250
(38)
1,212
Trade names
3
50
(3)
47
Total
$
2,950
$
(109)
$
2,841
The Company recorded amortization expense of $0.1 million for the three month period ended March 31, 2018. No amortization expense was recognized for the three months ended March 31, 2017. Amortization relating to developed technology is recorded within research and development expense, amortization of customer relationships is recorded within sales and marketing expenses, and amortization of trade names is recorded within general and administrative expenses.
Future estimated amortization expense of acquired intangibles as of March 31, 2018 is as follows (in thousands):
Remainder of 2018
$
492
2019
582
2020
500
2021
403
2022
320
Thereafter
544</t>
  </si>
  <si>
    <t>Related party transactions</t>
  </si>
  <si>
    <t>16. Related party transactions
bioMérieux is a customer through its Joint Development and License Agreement and also a holder of the Company’s common stock. bioMérieux formerly also had a designee on the Company’s Board of Directors. The Company recognized revenue related to the JDLA with bioMérieux of $0.3 million and $0.3 million in the three months ended March 31, 2018 and 2017, respectively, from bioMérieux. The Company also had deferred revenue of $1.9 million and $2.1 million at March 31, 2018 and December 31, 2017, respectively.
The Company entered into a license agreement (the License Agreement) for certain intellectual property with Tufts University (Tufts). Tufts is a related party to the Company due to Tuft’s equity ownership in the Company and because a board member of the Company’s Board of Directors was affiliated with Tufts. During the three months ended March 31, 2018 and 2017, the Company recorded royalty expense of $0.1 million and $0.1 million, respectively, in cost of product revenue on the consolidated statements of operations and comprehensive loss.
During the year ended December 31, 2017, Harvard University became a related party. Revenue recorded from sales to Harvard University were less than $0.1 million for the three months ended March 31, 2018.</t>
  </si>
  <si>
    <t>Subsequent events</t>
  </si>
  <si>
    <t>17. Subsequent events
The Company has evaluated, for potential recognition and disclosure, events that occurred prior to the date at which the condensed consolidated financial statements were available to be issued. There were no material subsequent events.</t>
  </si>
  <si>
    <t>Significant accounting policies (Policies)</t>
  </si>
  <si>
    <t>Principles of consolidation</t>
  </si>
  <si>
    <t>Principles of consolidation
The condensed consolidated financial statements have been prepared in accordance with accounting principles generally accepted in the United States of America (U.S. GAAP) and include the accounts of Quanterix Corporation and its wholly‑owned subsidiaries. All material intercompany transactions and balances have been eliminated in consolidation.</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equity instruments, fair value of assets acquired and liabilities assumed in acquisitions, valuation allowances recorded against deferred tax assets, and stock‑based compensation. Actual results could differ from those estimates.</t>
  </si>
  <si>
    <t>Business Combinations</t>
  </si>
  <si>
    <t>Business Combinations
Under the acquisition method of accounting, the Company allocates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fair value of tangible and intangible assets, net of liabilities assum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and industry estimates and averages.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t>
  </si>
  <si>
    <t>Recent accounting pronouncements</t>
  </si>
  <si>
    <t>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merging growth company.
In May 2014, the FASB issued ASU No. 2014‑09, Revenue from Contracts with Customers (Topic 606) (ASU 2014‑09).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collectively, the Revenue ASUs). The Revenue ASUs provide an accounting standard for a single comprehensive model for use in accounting for revenue arising from contracts with customers and supersedes most current revenue recognition guidance.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The accounting standard is effective for the Company for the year ended December 31, 2019 and for interim periods within such year. Early adoption is permitted.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does not currently intend to early adopt the provisions of this accounting standard and currently intend to adopt the standard effective January 1, 2019. The Company is in the process of determining which adoption method will be utilized and assessing the effect of this accounting standard. The Company’s performance under the bioMérieux arrangement is not expected to be completed prior to the anticipated date of adoption on January 1, 2019, and the revenue recognition for this contract may be affected by Topic 606. The Company cannot predict at this time whether performance obligations under the arrangement with a diagnostic company will remain open at January 1, 2019.
In February 2016, the FASB issued ASU No. 2016-02, Leases (Topic 842): Recognition and Measurement of Financial Assets and Financial Liabilities (ASU 2016-02). Under ASU 2016-02, lessees will be required to recognize a lease liability and a right-of-use asset for all leases (with the exception of short term leases) at the commencement date. Lessor accounting under ASU 2016-02 is largely unchanged. ASU 2016-02 is effective for the Company for the year ending December 31, 2020.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Company is currently evaluating the requirements of ASU 2016-02 and has not yet determined whether adoption of the standard will have a material impact on its consolidated financial statements.
There have been no other material changes to the significant accounting policies and recent accounting pronouncements previously disclosed in the 2017 Annual Report on Form 10‑K.</t>
  </si>
  <si>
    <t>Revenue recognition (Tables)</t>
  </si>
  <si>
    <t>Schedule of net revenue by product and service line</t>
  </si>
  <si>
    <t>Net revenue by product and service line are as follows (in thousands):
Three months ended March 31,
2018
2017
Product revenue
Instrument and accessories
$
2,009
$
1,786
Consumable and other product
2,736
1,639
Total
$
4,745
$
3,425
Service and other revenue
Accelerator and CLIA Lab services
$
1,607
$
1,052
Other services
900
592
Total
$
2,507
$
1,644</t>
  </si>
  <si>
    <t>Schedule of total revenue by geography and as a percentage of total revenue</t>
  </si>
  <si>
    <t>Three months ended March 31,
2018
2017
North America
$
4,468
59
%
$
3,114
58
%
EMEA
2,475
33
%
1,652
31
%
Asia Pacific
578
8
%
572
11
%
Total
$
7,521
100
%
$
5,338
100
%</t>
  </si>
  <si>
    <t>Net loss per share (Tables)</t>
  </si>
  <si>
    <t>Schedule of outstanding potentially dilutive securities that have been excluded in the calculation of diluted net loss per share</t>
  </si>
  <si>
    <t>Three months ended March 31,
2018
2017
Redeemable convertible preferred stock
—
13,518,307
Unvested restricted common stock and restricted stock units
153,428
318,523
Outstanding stock options
2,450,846
1,887,542
Outstanding warrants
76,041
120,663
Total
2,680,315
15,845,035</t>
  </si>
  <si>
    <t>Fair value of financial instruments (Tables)</t>
  </si>
  <si>
    <t>Schedule of fair value measurements</t>
  </si>
  <si>
    <t>Fair value measurements as of March 31, 2018 are as follows (in thousands):
Quoted
Significant
prices
other
Significant
in active
observable
unobservable
markets
inputs
inputs
Description
Total
(Level 1)
(Level 2)
(Level 3)
(unaudited)
Financial assets
Cash equivalents
$
64,006
$
64,006
$
—
$
—
Total
$
64,006
$
64,006
$
—
$
—
Fair value measurements as of December 31, 2017 are as follows (in thousands):
Quoted
Significant
prices
other
Significant
in active
observable
unobservable
markets
inputs
inputs
Description
Total
(Level 1)
(Level 2)
(Level 3)
Financial assets
Cash equivalents
$
78,182
$
78,182
$
—
$
—
Total
$
78,182
$
78,182
$
—
$
—</t>
  </si>
  <si>
    <t>Inventory (Tables)</t>
  </si>
  <si>
    <t>Summary of inventory</t>
  </si>
  <si>
    <t>Inventory consists of the following (in thousands):
March 31,
December 31,
2018
2017
Raw materials
$
2,240
$
1,032
Work in process
1,431
968
Finished goods
1,661
1,571
Total
$
5,332
$
3,571</t>
  </si>
  <si>
    <t>Other accrued expenses (Tables)</t>
  </si>
  <si>
    <t>Summary of other accrued expenses</t>
  </si>
  <si>
    <t>Other accrued expenses consist of the following (in thousands):
March 31,
December 31,
2018
2017
Accrued inventory
$
316
$
835
Accrued royalties
236
221
Accrued professional services
408
346
Accrued development costs
1,350
1,559
Accrued acquisition payment
800
—
Accrued other
470
599
Total accrued expenses
$
3,580
$
3,560</t>
  </si>
  <si>
    <t>Warrants, stock-based compensation, stock options, restricted stock and restricted stock units (Tables)</t>
  </si>
  <si>
    <t>Summary of warrant activity</t>
  </si>
  <si>
    <t>Weighted average
Shares
exercise price
Warrants outstanding as of December 31, 2017
86,090
9.14
Granted
10,000
Exercised
(20,049)
Warrants outstanding as of March 31, 2018
76,041
12.23</t>
  </si>
  <si>
    <t>Summary of share-based compensation expense for all stock awards</t>
  </si>
  <si>
    <t>Three months ended March 31,
2018
2017
Cost of product revenue
$
10
$
5
Cost of service and other revenue
32
6
Research and development
71
21
General and administrative
523
226
Total
$
636
$
258</t>
  </si>
  <si>
    <t>Summary of stock option activity</t>
  </si>
  <si>
    <t>Weighted-
Remaining
Aggregate
average
contractual
intrinsic
exercise
life
value
Options
price
(in years)
(in thousands)
Outstanding at December 31, 2017
2,249,843
$
6.05
7.8
$
34,695
Granted
281,640
$
20.07
Exercised
(49,759)
$
1.68
Cancelled or forfeited
(30,878)
$
12.13
Outstanding at March 31, 2018
2,450,846
$
7.79
7.9
$
22,667
Vested and expected to vest at March 31, 2018
2,450,846
$
7.79
7.9
$
22,667
Exercisable at March 31, 2018
1,139,868
$
4.58
6.5
$
14,098</t>
  </si>
  <si>
    <t>Summary of fair value assumptions of stock options granted to employees and directors for their services on the Company's Board of Directors</t>
  </si>
  <si>
    <t>Three months ended
March 31,
2018
2017
Risk‑free interest rate
2.6
%
2.1
%
Expected dividend yield
None
None
Expected term (in years)
6.0
6.0
Expected volatility
41.5
%
52.0
%</t>
  </si>
  <si>
    <t>Summary of restricted stock activity</t>
  </si>
  <si>
    <t>Weighted-average
grant date
fair value
Shares
per share
Unvested restricted common stock as of December 31, 2017
177,192
$
3.11
Vested
(49,764)
$
3.10
Unvested restricted common stock as of March 31, 2018
127,428
$
3.11</t>
  </si>
  <si>
    <t>Summary of restricted stock units activity</t>
  </si>
  <si>
    <t>Weighted-average
grant date
fair value
Shares
per share
Unvested restricted stock units as of December 31, 2017
—
—
Granted
26,000
$
18.99
Unvested restricted stock units as of March 31, 2018
26,000
$
18.99</t>
  </si>
  <si>
    <t>Commitments and contingencies (Tables)</t>
  </si>
  <si>
    <t>Schedule of minimum future rent payments under the lease agreement</t>
  </si>
  <si>
    <t>As of March 31, 2018, the minimum future rent payments under the lease agreements are as follows (in thousands):
Years ending December 31:
Remainder of 2018
$
1,020
2019
1,399
2020
814
2021
35
$
3,268</t>
  </si>
  <si>
    <t>Notes payable (Tables)</t>
  </si>
  <si>
    <t>Schedule of debt payment obligations due based on principal payments</t>
  </si>
  <si>
    <t>Debt payment obligations due based on principal payments commencing on March 1, 2018, are as follows (in thousands):
Years ending December 31:
2018
$
4,161
2019
4,430
$
8,591</t>
  </si>
  <si>
    <t>Business combinations (Tables)</t>
  </si>
  <si>
    <t>Schedule of fair value of consideration transferred</t>
  </si>
  <si>
    <t>Fair value of consideration transferred:
Cash
$
3,200
Obligation to issue cash
800
Total acquisition consideration
$
4,000</t>
  </si>
  <si>
    <t>Schedule of fair value of assets acquired and liabilities assumed</t>
  </si>
  <si>
    <t>Fair value of assets acquired and liabilities assumed:
Cash and cash equivalents
$
199
Accounts receivable
210
Inventory
828
Prepaid expenses
71
Property and equipment and other non-current assets
180
Intangible Assets
2,950
Goodwill
1,308
Total assets acquired
5,746
Contractual obligations
(1,155)
Accounts payable and accrued liabilities
(591)
Net assets acquired
$
4,000</t>
  </si>
  <si>
    <t>Goodwill and Acquired Intangible Assets (Tables)</t>
  </si>
  <si>
    <t>Rollforward of goodwill balance</t>
  </si>
  <si>
    <t>The following is a rollforward of our goodwill balance (in thousands):
Goodwill
Balance as of December 31, 2017
$
—
Goodwill acquired
1,308
Balance as of March 31, 2018
$
1,308</t>
  </si>
  <si>
    <t>Summary of purchased intangible assets</t>
  </si>
  <si>
    <t>Purchased intangible assets consist of the following (in thousands):
March 31, 2018
Estimated
Useful
Gross
Net
Life
Carrying
Accumulated
Carrying
(in years)
Value
Amortization
Value
Developed technology
7
$
1,650
$
(68)
$
1,582
Customer relationships
10
1,250
(38)
1,212
Trade names
3
50
(3)
47
Total
$
2,950
$
(109)
$
2,841</t>
  </si>
  <si>
    <t>Schedule of future estimated amortization expense of acquired intangibles</t>
  </si>
  <si>
    <t>Future estimated amortization expense of acquired intangibles as of March 31, 2018 is as follows (in thousands):
Remainder of 2018
$
492
2019
582
2020
500
2021
403
2022
320
Thereafter
544</t>
  </si>
  <si>
    <t>Organization and operations (Details) $ / shares in Units, $ in Millions</t>
  </si>
  <si>
    <t>Dec. 04, 2017</t>
  </si>
  <si>
    <t>Dec. 31, 2017USD ($)$ / sharesshares</t>
  </si>
  <si>
    <t>Mar. 31, 2018shares</t>
  </si>
  <si>
    <t>Dec. 11, 2017shares</t>
  </si>
  <si>
    <t>Initial Public Offering</t>
  </si>
  <si>
    <t>Common stock authorized (in shares)</t>
  </si>
  <si>
    <t>Preferred stock authorized (in shares)</t>
  </si>
  <si>
    <t>Reverse stock split ratio</t>
  </si>
  <si>
    <t>Aggregate net proceeds from IPO | $</t>
  </si>
  <si>
    <t>Preferred stock converted to common stock (in shares)</t>
  </si>
  <si>
    <t>Carrying value of preferred stock, notes and warrants reclassified as common stock and additional paid-in capital | $</t>
  </si>
  <si>
    <t>Initial Public Offering | Common stock</t>
  </si>
  <si>
    <t>Number of shares issued</t>
  </si>
  <si>
    <t>Shares issued (in dollars per share) | $ / shares</t>
  </si>
  <si>
    <t>Revenue recognition (Details) $ in Thousands</t>
  </si>
  <si>
    <t>Mar. 31, 2018USD ($)item</t>
  </si>
  <si>
    <t>Mar. 31, 2017USD ($)</t>
  </si>
  <si>
    <t>Number of bi-annual preventative maintenance visits included in implied warranty and extended service contracts | item</t>
  </si>
  <si>
    <t>Term of average selling prices used to determine estimate of current sales price</t>
  </si>
  <si>
    <t>12 months</t>
  </si>
  <si>
    <t>Product revenue</t>
  </si>
  <si>
    <t>Service and other revenue</t>
  </si>
  <si>
    <t>Revenue by region as a percentage of total revenue</t>
  </si>
  <si>
    <t>100.00%</t>
  </si>
  <si>
    <t>North America</t>
  </si>
  <si>
    <t>59.00%</t>
  </si>
  <si>
    <t>58.00%</t>
  </si>
  <si>
    <t>EMEA</t>
  </si>
  <si>
    <t>33.00%</t>
  </si>
  <si>
    <t>31.00%</t>
  </si>
  <si>
    <t>Asia Pacific</t>
  </si>
  <si>
    <t>8.00%</t>
  </si>
  <si>
    <t>11.00%</t>
  </si>
  <si>
    <t>Instrument and accessories</t>
  </si>
  <si>
    <t>Standard warranty period</t>
  </si>
  <si>
    <t>1 year</t>
  </si>
  <si>
    <t>Implied warranty period</t>
  </si>
  <si>
    <t>Consumable and other product</t>
  </si>
  <si>
    <t>Accelerator and CLIA Lab services</t>
  </si>
  <si>
    <t>Other services</t>
  </si>
  <si>
    <t>Net loss per share (Details)</t>
  </si>
  <si>
    <t>Mar. 31, 2017shares</t>
  </si>
  <si>
    <t>Number of dilutive securities excluded in the calculation of diluted net loss per share</t>
  </si>
  <si>
    <t>Obligation to issue warrants, in shares</t>
  </si>
  <si>
    <t>Series A3 Preferred Stock</t>
  </si>
  <si>
    <t>Unvested restricted common stock and restricted stock units</t>
  </si>
  <si>
    <t>Stock options</t>
  </si>
  <si>
    <t>Warrants</t>
  </si>
  <si>
    <t>Fair value measurements (Details) - USD ($) $ in Thousands</t>
  </si>
  <si>
    <t>Financial Instruments, Financial Assets, Balance Sheet Groupings [Abstract]</t>
  </si>
  <si>
    <t>Cash equivalents</t>
  </si>
  <si>
    <t>Total financial assets</t>
  </si>
  <si>
    <t>Inventory (Details) - USD ($) $ in Thousands</t>
  </si>
  <si>
    <t>Raw materials</t>
  </si>
  <si>
    <t>Work in process</t>
  </si>
  <si>
    <t>Finished goods</t>
  </si>
  <si>
    <t>Investments (Details) - Minority interest in preferred stock in privately held company - USD ($) $ in Millions</t>
  </si>
  <si>
    <t>Sep. 30, 2016</t>
  </si>
  <si>
    <t>Schedule of Cost-method Investments [Line Items]</t>
  </si>
  <si>
    <t>Purchase price of investment</t>
  </si>
  <si>
    <t>Impairment on investments</t>
  </si>
  <si>
    <t>Other accrued expenses (Details) - USD ($) $ in Thousands</t>
  </si>
  <si>
    <t>Accrued inventory</t>
  </si>
  <si>
    <t>Accrued royalties</t>
  </si>
  <si>
    <t>Accrued professional services</t>
  </si>
  <si>
    <t>Accrued development costs</t>
  </si>
  <si>
    <t>Accrued acquisition payment</t>
  </si>
  <si>
    <t>Accrued other</t>
  </si>
  <si>
    <t>Total accrued expenses</t>
  </si>
  <si>
    <t>Redeemable convertible preferred stock (Details)</t>
  </si>
  <si>
    <t>Dec. 31, 2017shares</t>
  </si>
  <si>
    <t>Preferred stock conversion ratio</t>
  </si>
  <si>
    <t>Warrants, stock-based compensation, stock options, restricted stock and restricted stock units - Warrants (Details) - Warrants - $ / shares</t>
  </si>
  <si>
    <t>Number outstanding</t>
  </si>
  <si>
    <t>Outstanding at the beginning of the period (in shares)</t>
  </si>
  <si>
    <t>Granted (in shares)</t>
  </si>
  <si>
    <t>Exercised (in shares)</t>
  </si>
  <si>
    <t>Outstanding at the end of the period (in shares)</t>
  </si>
  <si>
    <t>Weighted average exercise price (in dollars per share)</t>
  </si>
  <si>
    <t>Warrants, stock-based compensation, stock options, restricted stock and restricted stock units - Share-based compensation expense (Details) - USD ($) $ in Thousands</t>
  </si>
  <si>
    <t>Common stock, restricted stock, stock options, restricted stock units and warrants</t>
  </si>
  <si>
    <t>Share-based compensation expense</t>
  </si>
  <si>
    <t>Cost of product revenue</t>
  </si>
  <si>
    <t>Cost of service and other revenue</t>
  </si>
  <si>
    <t>General and administrative</t>
  </si>
  <si>
    <t>Warrants, stock-based compensation, stock options, restricted stock and restricted stock units - Stock-based award plans (Details) - shares</t>
  </si>
  <si>
    <t>Jan. 01, 2018</t>
  </si>
  <si>
    <t>2007 Plan</t>
  </si>
  <si>
    <t>Common stock available for future awards (in shares)</t>
  </si>
  <si>
    <t>2017 Plan</t>
  </si>
  <si>
    <t>Shares authorized under the plan (in shares)</t>
  </si>
  <si>
    <t>Shares available for grant under the plan (in shares)</t>
  </si>
  <si>
    <t>Annual increase in the shares available for grant under the plan (as a percent of shares of common stock outstanding)</t>
  </si>
  <si>
    <t>4.00%</t>
  </si>
  <si>
    <t>2017 ESPP</t>
  </si>
  <si>
    <t>1.00%</t>
  </si>
  <si>
    <t>Increase in the shares available for grant under the plan (in shares)</t>
  </si>
  <si>
    <t>Options outstanding (in shares)</t>
  </si>
  <si>
    <t>Stock options | 2007 Plan</t>
  </si>
  <si>
    <t>Common stock issued and outstanding pursuant to the exercise of options (in shares)</t>
  </si>
  <si>
    <t>Stock options | 2017 Plan</t>
  </si>
  <si>
    <t>Restricted and unrestricted stock awards | 2007 Plan</t>
  </si>
  <si>
    <t>Common stock issued and outstanding pursuant to restricted or unrestricted stock awards (in shares)</t>
  </si>
  <si>
    <t>Warrants, stock-based compensation, stock options, restricted stock and restricted stock units - Stock options (Details) - USD ($) $ / shares in Units, $ in Thousands</t>
  </si>
  <si>
    <t>12 Months Ended</t>
  </si>
  <si>
    <t>Aggregate intrinsic value</t>
  </si>
  <si>
    <t>Share-based Compensation Arrangement by Share-based Payment Award [Line Items]</t>
  </si>
  <si>
    <t>Options expiration period (in years)</t>
  </si>
  <si>
    <t>10 years</t>
  </si>
  <si>
    <t>Cancelled or forfeite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Cancelled or forfeited (in dollars per share)</t>
  </si>
  <si>
    <t>Outstanding at the end of the period (in dollars per share)</t>
  </si>
  <si>
    <t>Vested and expected to vest at the end of the period (in dollars per share)</t>
  </si>
  <si>
    <t>Exercisable at the end of the period (in dollars per share)</t>
  </si>
  <si>
    <t>Remaining contractual life</t>
  </si>
  <si>
    <t>Outstanding (in years)</t>
  </si>
  <si>
    <t>7 years 10 months 24 days</t>
  </si>
  <si>
    <t>7 years 9 months 18 days</t>
  </si>
  <si>
    <t>Vested and expected to vest at the end of the period (in years)</t>
  </si>
  <si>
    <t>Exercisable at the end of the period (in years)</t>
  </si>
  <si>
    <t>6 years 6 months</t>
  </si>
  <si>
    <t>Outstanding</t>
  </si>
  <si>
    <t>Vested and expected to vest at the end of the period</t>
  </si>
  <si>
    <t>Exercisable at the end of the period</t>
  </si>
  <si>
    <t>Weighted-average fair value of options granted</t>
  </si>
  <si>
    <t>Intrinsic value of stock options exercised</t>
  </si>
  <si>
    <t>Total unrecognized compensation cost related to unvested stock options</t>
  </si>
  <si>
    <t>Period of recognition of unrecognized compensation cost</t>
  </si>
  <si>
    <t>3 years 3 months 18 days</t>
  </si>
  <si>
    <t>Fair value assumptions</t>
  </si>
  <si>
    <t>Risk-free interest rate (as a percent)</t>
  </si>
  <si>
    <t>2.60%</t>
  </si>
  <si>
    <t>2.10%</t>
  </si>
  <si>
    <t>Expected dividend yield (as a percent)</t>
  </si>
  <si>
    <t>0.00%</t>
  </si>
  <si>
    <t>Expected term (in years)</t>
  </si>
  <si>
    <t>6 years</t>
  </si>
  <si>
    <t>Expected volatility (as a percent)</t>
  </si>
  <si>
    <t>41.50%</t>
  </si>
  <si>
    <t>52.00%</t>
  </si>
  <si>
    <t>First anniversary | Stock options</t>
  </si>
  <si>
    <t>Vesting period (in years)</t>
  </si>
  <si>
    <t>4 years</t>
  </si>
  <si>
    <t>Vesting percentage (as a percent)</t>
  </si>
  <si>
    <t>25.00%</t>
  </si>
  <si>
    <t>Vesting ratably on a monthly basis over the remaining three years | Stock options</t>
  </si>
  <si>
    <t>3 years</t>
  </si>
  <si>
    <t>75.00%</t>
  </si>
  <si>
    <t>Warrants, stock-based compensation, stock options, restricted stock and restricted stock units - Restricted stock (Details) - USD ($) $ / shares in Units, $ in Thousands</t>
  </si>
  <si>
    <t>1 Months Ended</t>
  </si>
  <si>
    <t>Jan. 31, 2015</t>
  </si>
  <si>
    <t>Dec. 31, 2014</t>
  </si>
  <si>
    <t>Weighted-average grant date fair value per share</t>
  </si>
  <si>
    <t>Restricted stock</t>
  </si>
  <si>
    <t>Restricted common stock issued (in shares)</t>
  </si>
  <si>
    <t>Number of restricted stock</t>
  </si>
  <si>
    <t>Unvested restricted common stock at the beginning of the period (in shares)</t>
  </si>
  <si>
    <t>Vested (in shares)</t>
  </si>
  <si>
    <t>Unvested restricted common stock at the end of the period (in shares)</t>
  </si>
  <si>
    <t>Unvested restricted common stock at the beginning of the period (in dollars per share)</t>
  </si>
  <si>
    <t>Vested (in dollars per share)</t>
  </si>
  <si>
    <t>Unvested restricted common stock at the end of the period (in dollars per share)</t>
  </si>
  <si>
    <t>Total unrecognized compensation cost related to unvested stock awards</t>
  </si>
  <si>
    <t>6 months</t>
  </si>
  <si>
    <t>Aggregate fair value of restricted stock awards</t>
  </si>
  <si>
    <t>2007 Plan | Restricted stock | Director</t>
  </si>
  <si>
    <t>2007 Plan | Restricted stock | Executive</t>
  </si>
  <si>
    <t>2007 Plan | Restricted stock | Executive | First anniversary</t>
  </si>
  <si>
    <t>2007 Plan | Restricted stock | Executive | Vesting ratably on a monthly basis over the remaining three years</t>
  </si>
  <si>
    <t>Warrants, stock-based compensation, stock options, restricted stock and restricted stock units - Restricted stock units (Details) - USD ($) $ / shares in Units, $ in Thousands</t>
  </si>
  <si>
    <t>Dec. 31, 2019</t>
  </si>
  <si>
    <t>Dec. 31, 2018</t>
  </si>
  <si>
    <t>Feb. 28, 2018</t>
  </si>
  <si>
    <t>Restricted stock units</t>
  </si>
  <si>
    <t>Number of restricted stock units</t>
  </si>
  <si>
    <t>2017 Plan | Restricted stock units</t>
  </si>
  <si>
    <t>2017 Plan | Restricted stock units | Subject to a four year vesting schedule</t>
  </si>
  <si>
    <t>Vesting period</t>
  </si>
  <si>
    <t>2017 Plan | Restricted stock units | First anniversary</t>
  </si>
  <si>
    <t>2017 Plan | Restricted stock units | Vesting ratably on a monthly basis over the remaining three years</t>
  </si>
  <si>
    <t>2017 Plan | Restricted stock units | 21 month vesting with 50% vesting on December 31, 2018 and 50% vesting on December 31, 2019</t>
  </si>
  <si>
    <t>21 months</t>
  </si>
  <si>
    <t>50.00%</t>
  </si>
  <si>
    <t>Commitments and contingencies - License agreements and Lease commitments (Details) - USD ($) $ in Thousands</t>
  </si>
  <si>
    <t>Minimum future rent payments under the lease agreement</t>
  </si>
  <si>
    <t>Remainder of 2018</t>
  </si>
  <si>
    <t>Rent expense</t>
  </si>
  <si>
    <t>Tufts University</t>
  </si>
  <si>
    <t>License agreements</t>
  </si>
  <si>
    <t>Royalty expense</t>
  </si>
  <si>
    <t>Other licenses</t>
  </si>
  <si>
    <t>Annual minimum royalty to be paid under the license agreement</t>
  </si>
  <si>
    <t>Lease commitments</t>
  </si>
  <si>
    <t>Deferred rent expense</t>
  </si>
  <si>
    <t>Commitments and contingencies - Development and supply agreement and Legal contingencies (Details) - STRATEC Biomedical - Development and supply agreement $ / shares in Units, $ in Millions</t>
  </si>
  <si>
    <t>Mar. 31, 2018USD ($)$ / sharesshares</t>
  </si>
  <si>
    <t>Amount payable to counterparty</t>
  </si>
  <si>
    <t>Period to purchase minimum number of commercial units</t>
  </si>
  <si>
    <t>7 years</t>
  </si>
  <si>
    <t>Fee payable on shortfall of commercial units purchase</t>
  </si>
  <si>
    <t>Issuance of supply warrants on termination of agreement, number (in shares) | shares</t>
  </si>
  <si>
    <t>Issuance of supply warrants on termination of agreement, value per share (in dollars per share) | $ / shares</t>
  </si>
  <si>
    <t>Notes payable (Details) - USD ($) $ in Thousands</t>
  </si>
  <si>
    <t>Debt payment obligations due based on principal payments</t>
  </si>
  <si>
    <t>Debt payment obligations</t>
  </si>
  <si>
    <t>Loan agreement</t>
  </si>
  <si>
    <t>Term charge</t>
  </si>
  <si>
    <t>Repayments of principal amount</t>
  </si>
  <si>
    <t>Loan agreement | Minimum</t>
  </si>
  <si>
    <t>Interest rate (as a percent)</t>
  </si>
  <si>
    <t>Prime rate | Loan agreement</t>
  </si>
  <si>
    <t>Margin on variable interest rate (as a percent)</t>
  </si>
  <si>
    <t>(5.25%)</t>
  </si>
  <si>
    <t>Collaboration and license arrangements (Details) $ in Thousands</t>
  </si>
  <si>
    <t>Dec. 31, 2016USD ($)</t>
  </si>
  <si>
    <t>Mar. 31, 2018USD ($)</t>
  </si>
  <si>
    <t>Dec. 31, 2015USD ($)itemagreement</t>
  </si>
  <si>
    <t>Dec. 31, 2017USD ($)</t>
  </si>
  <si>
    <t>Revenues recognized</t>
  </si>
  <si>
    <t>Joint development and license agreement</t>
  </si>
  <si>
    <t>Consideration on collaboration activities</t>
  </si>
  <si>
    <t>Evaluation and option agreements and license agreement</t>
  </si>
  <si>
    <t>Number of agreements | agreement</t>
  </si>
  <si>
    <t>Number of fields for which the agreements were entered | item</t>
  </si>
  <si>
    <t>Non-refundable license fee</t>
  </si>
  <si>
    <t>Amount allocated to the option of the related field</t>
  </si>
  <si>
    <t>Business combinations (Details) - USD ($) $ in Thousands</t>
  </si>
  <si>
    <t>Jan. 30, 2018</t>
  </si>
  <si>
    <t>Fair value of assets acquired and liabilities assumed:</t>
  </si>
  <si>
    <t>Aushon acquisition</t>
  </si>
  <si>
    <t>Fair value of consideration transferred</t>
  </si>
  <si>
    <t>Cash</t>
  </si>
  <si>
    <t>Obligation to issue cash</t>
  </si>
  <si>
    <t>Total acquisition consideration</t>
  </si>
  <si>
    <t>Prepaid expenses</t>
  </si>
  <si>
    <t>Property and equipment and other non-current assets</t>
  </si>
  <si>
    <t>Intangible Assets</t>
  </si>
  <si>
    <t>Total assets acquired</t>
  </si>
  <si>
    <t>Contractual obligations</t>
  </si>
  <si>
    <t>Accounts payable and accrued liabilities</t>
  </si>
  <si>
    <t>Net assets acquired</t>
  </si>
  <si>
    <t>Risk-adjusted discount rate used to determine fair value of intangible assets</t>
  </si>
  <si>
    <t>14.40%</t>
  </si>
  <si>
    <t>Transaction costs</t>
  </si>
  <si>
    <t>Goodwill and Acquired Intangible Assets (Details) - USD ($) $ in Thousands</t>
  </si>
  <si>
    <t>Goodwill acquired</t>
  </si>
  <si>
    <t>Balance as of end of period</t>
  </si>
  <si>
    <t>Purchased intangible assets</t>
  </si>
  <si>
    <t>Gross Carrying Value</t>
  </si>
  <si>
    <t>Accumulated Amortization</t>
  </si>
  <si>
    <t>Net Carrying Value</t>
  </si>
  <si>
    <t>Amortization expense</t>
  </si>
  <si>
    <t>Future estimated amortization expense</t>
  </si>
  <si>
    <t>Thereafter</t>
  </si>
  <si>
    <t>Developed technology</t>
  </si>
  <si>
    <t>Estimated Useful Life</t>
  </si>
  <si>
    <t>Customer relationships</t>
  </si>
  <si>
    <t>Trade names</t>
  </si>
  <si>
    <t>Related party transactions (Details) - USD ($) $ in Millions</t>
  </si>
  <si>
    <t>bioMrieux | Joint development and license agreement</t>
  </si>
  <si>
    <t>Related party revenue</t>
  </si>
  <si>
    <t>Tufts University | License agreement</t>
  </si>
  <si>
    <t>Harvard University | Maximum</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_(&quot;Level &quot;#,##0_);_(&quot;Level &quot;(#,##0)" numFmtId="169"/>
    <numFmt formatCode="_(&quot;$ &quot;#,##0.000000_);_(&quot;$ &quot;(#,##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32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96014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9</v>
      </c>
      <c r="B1" s="2" t="s">
        <v>1</v>
      </c>
    </row>
    <row r="2" spans="1:2">
      <c r="B2" s="2" t="s">
        <v>2</v>
      </c>
    </row>
    <row r="3" spans="1:2">
      <c r="A3" s="3" t="s">
        <v>29</v>
      </c>
    </row>
    <row r="4" spans="1:2">
      <c r="A4" s="4" t="s">
        <v>29</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231</v>
      </c>
      <c r="C3" s="7" t="n">
        <v>79682</v>
      </c>
    </row>
    <row r="4" spans="1:3">
      <c r="A4" s="4" t="s">
        <v>28</v>
      </c>
      <c r="B4" s="5" t="n">
        <v>4661</v>
      </c>
      <c r="C4" s="5" t="n">
        <v>5599</v>
      </c>
    </row>
    <row r="5" spans="1:3">
      <c r="A5" s="4" t="s">
        <v>29</v>
      </c>
      <c r="B5" s="5" t="n">
        <v>5332</v>
      </c>
      <c r="C5" s="5" t="n">
        <v>3571</v>
      </c>
    </row>
    <row r="6" spans="1:3">
      <c r="A6" s="4" t="s">
        <v>30</v>
      </c>
      <c r="B6" s="5" t="n">
        <v>1393</v>
      </c>
      <c r="C6" s="5" t="n">
        <v>400</v>
      </c>
    </row>
    <row r="7" spans="1:3">
      <c r="A7" s="4" t="s">
        <v>31</v>
      </c>
      <c r="B7" s="5" t="n">
        <v>76617</v>
      </c>
      <c r="C7" s="5" t="n">
        <v>89252</v>
      </c>
    </row>
    <row r="8" spans="1:3">
      <c r="A8" s="4" t="s">
        <v>32</v>
      </c>
      <c r="B8" s="5" t="n">
        <v>2234</v>
      </c>
      <c r="C8" s="5" t="n">
        <v>1874</v>
      </c>
    </row>
    <row r="9" spans="1:3">
      <c r="A9" s="4" t="s">
        <v>33</v>
      </c>
      <c r="B9" s="5" t="n">
        <v>2841</v>
      </c>
    </row>
    <row r="10" spans="1:3">
      <c r="A10" s="4" t="s">
        <v>34</v>
      </c>
      <c r="B10" s="5" t="n">
        <v>1308</v>
      </c>
    </row>
    <row r="11" spans="1:3">
      <c r="A11" s="4" t="s">
        <v>35</v>
      </c>
      <c r="B11" s="5" t="n">
        <v>683</v>
      </c>
      <c r="C11" s="5" t="n">
        <v>653</v>
      </c>
    </row>
    <row r="12" spans="1:3">
      <c r="A12" s="4" t="s">
        <v>36</v>
      </c>
      <c r="B12" s="5" t="n">
        <v>83683</v>
      </c>
      <c r="C12" s="5" t="n">
        <v>91779</v>
      </c>
    </row>
    <row r="13" spans="1:3">
      <c r="A13" s="3" t="s">
        <v>37</v>
      </c>
    </row>
    <row r="14" spans="1:3">
      <c r="A14" s="4" t="s">
        <v>38</v>
      </c>
      <c r="B14" s="5" t="n">
        <v>2963</v>
      </c>
      <c r="C14" s="5" t="n">
        <v>3552</v>
      </c>
    </row>
    <row r="15" spans="1:3">
      <c r="A15" s="4" t="s">
        <v>39</v>
      </c>
      <c r="B15" s="5" t="n">
        <v>1942</v>
      </c>
      <c r="C15" s="5" t="n">
        <v>2624</v>
      </c>
    </row>
    <row r="16" spans="1:3">
      <c r="A16" s="4" t="s">
        <v>40</v>
      </c>
      <c r="B16" s="5" t="n">
        <v>3580</v>
      </c>
      <c r="C16" s="5" t="n">
        <v>3560</v>
      </c>
    </row>
    <row r="17" spans="1:3">
      <c r="A17" s="4" t="s">
        <v>41</v>
      </c>
      <c r="B17" s="5" t="n">
        <v>5842</v>
      </c>
      <c r="C17" s="5" t="n">
        <v>4942</v>
      </c>
    </row>
    <row r="18" spans="1:3">
      <c r="A18" s="4" t="s">
        <v>42</v>
      </c>
      <c r="B18" s="5" t="n">
        <v>8463</v>
      </c>
      <c r="C18" s="5" t="n">
        <v>5036</v>
      </c>
    </row>
    <row r="19" spans="1:3">
      <c r="A19" s="4" t="s">
        <v>43</v>
      </c>
      <c r="B19" s="5" t="n">
        <v>22790</v>
      </c>
      <c r="C19" s="5" t="n">
        <v>19714</v>
      </c>
    </row>
    <row r="20" spans="1:3">
      <c r="A20" s="4" t="s">
        <v>44</v>
      </c>
      <c r="B20" s="5" t="n">
        <v>1434</v>
      </c>
      <c r="C20" s="5" t="n">
        <v>1709</v>
      </c>
    </row>
    <row r="21" spans="1:3">
      <c r="A21" s="4" t="s">
        <v>45</v>
      </c>
      <c r="C21" s="5" t="n">
        <v>4346</v>
      </c>
    </row>
    <row r="22" spans="1:3">
      <c r="A22" s="4" t="s">
        <v>46</v>
      </c>
      <c r="B22" s="5" t="n">
        <v>128</v>
      </c>
      <c r="C22" s="5" t="n">
        <v>144</v>
      </c>
    </row>
    <row r="23" spans="1:3">
      <c r="A23" s="4" t="s">
        <v>47</v>
      </c>
      <c r="B23" s="5" t="n">
        <v>24352</v>
      </c>
      <c r="C23" s="5" t="n">
        <v>25913</v>
      </c>
    </row>
    <row r="24" spans="1:3">
      <c r="A24" s="4" t="s">
        <v>48</v>
      </c>
      <c r="B24" s="4" t="s">
        <v>49</v>
      </c>
      <c r="C24" s="4" t="s">
        <v>49</v>
      </c>
    </row>
    <row r="25" spans="1:3">
      <c r="A25" s="3" t="s">
        <v>50</v>
      </c>
    </row>
    <row r="26" spans="1:3">
      <c r="A26" s="4" t="s">
        <v>51</v>
      </c>
      <c r="B26" s="4" t="s">
        <v>49</v>
      </c>
      <c r="C26" s="4" t="s">
        <v>49</v>
      </c>
    </row>
    <row r="27" spans="1:3">
      <c r="A27" s="4" t="s">
        <v>52</v>
      </c>
      <c r="B27" s="5" t="n">
        <v>22</v>
      </c>
      <c r="C27" s="5" t="n">
        <v>22</v>
      </c>
    </row>
    <row r="28" spans="1:3">
      <c r="A28" s="4" t="s">
        <v>53</v>
      </c>
      <c r="B28" s="5" t="n">
        <v>210863</v>
      </c>
      <c r="C28" s="5" t="n">
        <v>210196</v>
      </c>
    </row>
    <row r="29" spans="1:3">
      <c r="A29" s="4" t="s">
        <v>54</v>
      </c>
      <c r="B29" s="5" t="n">
        <v>-151554</v>
      </c>
      <c r="C29" s="5" t="n">
        <v>-144352</v>
      </c>
    </row>
    <row r="30" spans="1:3">
      <c r="A30" s="4" t="s">
        <v>55</v>
      </c>
      <c r="B30" s="5" t="n">
        <v>59331</v>
      </c>
      <c r="C30" s="5" t="n">
        <v>65866</v>
      </c>
    </row>
    <row r="31" spans="1:3">
      <c r="A31" s="4" t="s">
        <v>56</v>
      </c>
      <c r="B31" s="7" t="n">
        <v>83683</v>
      </c>
      <c r="C31" s="7" t="n">
        <v>91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29</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86</v>
      </c>
      <c r="C3" s="7" t="n">
        <v>123</v>
      </c>
    </row>
    <row r="4" spans="1:3">
      <c r="A4" s="4" t="s">
        <v>60</v>
      </c>
      <c r="B4" s="5" t="n">
        <v>125</v>
      </c>
      <c r="C4" s="5" t="n">
        <v>170</v>
      </c>
    </row>
    <row r="5" spans="1:3">
      <c r="A5" s="4" t="s">
        <v>61</v>
      </c>
      <c r="B5" s="5" t="n">
        <v>1175</v>
      </c>
      <c r="C5" s="5" t="n">
        <v>1182</v>
      </c>
    </row>
    <row r="6" spans="1:3">
      <c r="A6" s="4" t="s">
        <v>62</v>
      </c>
      <c r="B6" s="7" t="n">
        <v>807</v>
      </c>
      <c r="C6" s="7" t="n">
        <v>1074</v>
      </c>
    </row>
    <row r="7" spans="1:3">
      <c r="A7" s="4" t="s">
        <v>63</v>
      </c>
      <c r="B7" s="8" t="n">
        <v>0.001</v>
      </c>
      <c r="C7" s="8" t="n">
        <v>0.001</v>
      </c>
    </row>
    <row r="8" spans="1:3">
      <c r="A8" s="4" t="s">
        <v>64</v>
      </c>
      <c r="B8" s="5" t="n">
        <v>5000000</v>
      </c>
      <c r="C8" s="5" t="n">
        <v>5000000</v>
      </c>
    </row>
    <row r="9" spans="1:3">
      <c r="A9" s="4" t="s">
        <v>65</v>
      </c>
      <c r="B9" s="5" t="n">
        <v>0</v>
      </c>
      <c r="C9" s="5" t="n">
        <v>0</v>
      </c>
    </row>
    <row r="10" spans="1:3">
      <c r="A10" s="4" t="s">
        <v>66</v>
      </c>
      <c r="B10" s="5" t="n">
        <v>0</v>
      </c>
      <c r="C10" s="5" t="n">
        <v>0</v>
      </c>
    </row>
    <row r="11" spans="1:3">
      <c r="A11" s="4" t="s">
        <v>67</v>
      </c>
      <c r="B11" s="8" t="n">
        <v>0.001</v>
      </c>
      <c r="C11" s="8" t="n">
        <v>0.001</v>
      </c>
    </row>
    <row r="12" spans="1:3">
      <c r="A12" s="4" t="s">
        <v>68</v>
      </c>
      <c r="B12" s="5" t="n">
        <v>120000000</v>
      </c>
      <c r="C12" s="5" t="n">
        <v>120000000</v>
      </c>
    </row>
    <row r="13" spans="1:3">
      <c r="A13" s="4" t="s">
        <v>69</v>
      </c>
      <c r="B13" s="5" t="n">
        <v>21823282</v>
      </c>
      <c r="C13" s="5" t="n">
        <v>21707041</v>
      </c>
    </row>
    <row r="14" spans="1:3">
      <c r="A14" s="4" t="s">
        <v>70</v>
      </c>
      <c r="B14" s="5" t="n">
        <v>21823282</v>
      </c>
      <c r="C14" s="5" t="n">
        <v>21707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0"/>
    <col customWidth="1" max="5" min="5" width="20"/>
  </cols>
  <sheetData>
    <row r="1" spans="1:5">
      <c r="A1" s="1" t="s">
        <v>234</v>
      </c>
      <c r="B1" s="2" t="s">
        <v>235</v>
      </c>
      <c r="C1" s="2" t="s">
        <v>236</v>
      </c>
      <c r="D1" s="2" t="s">
        <v>237</v>
      </c>
      <c r="E1" s="2" t="s">
        <v>238</v>
      </c>
    </row>
    <row r="2" spans="1:5">
      <c r="A2" s="3" t="s">
        <v>239</v>
      </c>
    </row>
    <row r="3" spans="1:5">
      <c r="A3" s="4" t="s">
        <v>240</v>
      </c>
      <c r="C3" s="5" t="n">
        <v>120000000</v>
      </c>
      <c r="D3" s="5" t="n">
        <v>120000000</v>
      </c>
      <c r="E3" s="5" t="n">
        <v>120000000</v>
      </c>
    </row>
    <row r="4" spans="1:5">
      <c r="A4" s="4" t="s">
        <v>241</v>
      </c>
      <c r="C4" s="5" t="n">
        <v>5000000</v>
      </c>
      <c r="D4" s="5" t="n">
        <v>5000000</v>
      </c>
      <c r="E4" s="5" t="n">
        <v>5000000</v>
      </c>
    </row>
    <row r="5" spans="1:5">
      <c r="A5" s="4" t="s">
        <v>242</v>
      </c>
      <c r="B5" s="10" t="n">
        <v>0.311</v>
      </c>
    </row>
    <row r="6" spans="1:5">
      <c r="A6" s="4" t="s">
        <v>100</v>
      </c>
    </row>
    <row r="7" spans="1:5">
      <c r="A7" s="3" t="s">
        <v>239</v>
      </c>
    </row>
    <row r="8" spans="1:5">
      <c r="A8" s="4" t="s">
        <v>243</v>
      </c>
      <c r="C8" s="11" t="n">
        <v>65.59999999999999</v>
      </c>
    </row>
    <row r="9" spans="1:5">
      <c r="A9" s="4" t="s">
        <v>242</v>
      </c>
      <c r="B9" s="10" t="n">
        <v>0.311</v>
      </c>
    </row>
    <row r="10" spans="1:5">
      <c r="A10" s="4" t="s">
        <v>239</v>
      </c>
    </row>
    <row r="11" spans="1:5">
      <c r="A11" s="3" t="s">
        <v>239</v>
      </c>
    </row>
    <row r="12" spans="1:5">
      <c r="A12" s="4" t="s">
        <v>244</v>
      </c>
      <c r="C12" s="5" t="n">
        <v>14185744</v>
      </c>
    </row>
    <row r="13" spans="1:5">
      <c r="A13" s="4" t="s">
        <v>245</v>
      </c>
      <c r="C13" s="11" t="n">
        <v>143.3</v>
      </c>
    </row>
    <row r="14" spans="1:5">
      <c r="A14" s="4" t="s">
        <v>246</v>
      </c>
    </row>
    <row r="15" spans="1:5">
      <c r="A15" s="3" t="s">
        <v>239</v>
      </c>
    </row>
    <row r="16" spans="1:5">
      <c r="A16" s="4" t="s">
        <v>247</v>
      </c>
      <c r="C16" s="5" t="n">
        <v>4916480</v>
      </c>
    </row>
    <row r="17" spans="1:5">
      <c r="A17" s="4" t="s">
        <v>248</v>
      </c>
      <c r="C17" s="7"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49</v>
      </c>
      <c r="B1" s="2" t="s">
        <v>1</v>
      </c>
    </row>
    <row r="2" spans="1:3">
      <c r="B2" s="2" t="s">
        <v>250</v>
      </c>
      <c r="C2" s="2" t="s">
        <v>251</v>
      </c>
    </row>
    <row r="3" spans="1:3">
      <c r="A3" s="3" t="s">
        <v>147</v>
      </c>
    </row>
    <row r="4" spans="1:3">
      <c r="A4" s="4" t="s">
        <v>252</v>
      </c>
      <c r="B4" s="5" t="n">
        <v>2</v>
      </c>
    </row>
    <row r="5" spans="1:3">
      <c r="A5" s="4" t="s">
        <v>253</v>
      </c>
      <c r="B5" s="4" t="s">
        <v>254</v>
      </c>
    </row>
    <row r="6" spans="1:3">
      <c r="A6" s="4" t="s">
        <v>255</v>
      </c>
      <c r="B6" s="7" t="n">
        <v>4745</v>
      </c>
      <c r="C6" s="7" t="n">
        <v>3425</v>
      </c>
    </row>
    <row r="7" spans="1:3">
      <c r="A7" s="4" t="s">
        <v>256</v>
      </c>
      <c r="B7" s="5" t="n">
        <v>2507</v>
      </c>
      <c r="C7" s="5" t="n">
        <v>1644</v>
      </c>
    </row>
    <row r="8" spans="1:3">
      <c r="A8" s="4" t="s">
        <v>77</v>
      </c>
      <c r="B8" s="7" t="n">
        <v>7521</v>
      </c>
      <c r="C8" s="7" t="n">
        <v>5338</v>
      </c>
    </row>
    <row r="9" spans="1:3">
      <c r="A9" s="4" t="s">
        <v>257</v>
      </c>
      <c r="B9" s="4" t="s">
        <v>258</v>
      </c>
      <c r="C9" s="4" t="s">
        <v>258</v>
      </c>
    </row>
    <row r="10" spans="1:3">
      <c r="A10" s="4" t="s">
        <v>259</v>
      </c>
    </row>
    <row r="11" spans="1:3">
      <c r="A11" s="3" t="s">
        <v>147</v>
      </c>
    </row>
    <row r="12" spans="1:3">
      <c r="A12" s="4" t="s">
        <v>77</v>
      </c>
      <c r="B12" s="7" t="n">
        <v>4468</v>
      </c>
      <c r="C12" s="7" t="n">
        <v>3114</v>
      </c>
    </row>
    <row r="13" spans="1:3">
      <c r="A13" s="4" t="s">
        <v>257</v>
      </c>
      <c r="B13" s="4" t="s">
        <v>260</v>
      </c>
      <c r="C13" s="4" t="s">
        <v>261</v>
      </c>
    </row>
    <row r="14" spans="1:3">
      <c r="A14" s="4" t="s">
        <v>262</v>
      </c>
    </row>
    <row r="15" spans="1:3">
      <c r="A15" s="3" t="s">
        <v>147</v>
      </c>
    </row>
    <row r="16" spans="1:3">
      <c r="A16" s="4" t="s">
        <v>77</v>
      </c>
      <c r="B16" s="7" t="n">
        <v>2475</v>
      </c>
      <c r="C16" s="7" t="n">
        <v>1652</v>
      </c>
    </row>
    <row r="17" spans="1:3">
      <c r="A17" s="4" t="s">
        <v>257</v>
      </c>
      <c r="B17" s="4" t="s">
        <v>263</v>
      </c>
      <c r="C17" s="4" t="s">
        <v>264</v>
      </c>
    </row>
    <row r="18" spans="1:3">
      <c r="A18" s="4" t="s">
        <v>265</v>
      </c>
    </row>
    <row r="19" spans="1:3">
      <c r="A19" s="3" t="s">
        <v>147</v>
      </c>
    </row>
    <row r="20" spans="1:3">
      <c r="A20" s="4" t="s">
        <v>77</v>
      </c>
      <c r="B20" s="7" t="n">
        <v>578</v>
      </c>
      <c r="C20" s="7" t="n">
        <v>572</v>
      </c>
    </row>
    <row r="21" spans="1:3">
      <c r="A21" s="4" t="s">
        <v>257</v>
      </c>
      <c r="B21" s="4" t="s">
        <v>266</v>
      </c>
      <c r="C21" s="4" t="s">
        <v>267</v>
      </c>
    </row>
    <row r="22" spans="1:3">
      <c r="A22" s="4" t="s">
        <v>268</v>
      </c>
    </row>
    <row r="23" spans="1:3">
      <c r="A23" s="3" t="s">
        <v>147</v>
      </c>
    </row>
    <row r="24" spans="1:3">
      <c r="A24" s="4" t="s">
        <v>269</v>
      </c>
      <c r="B24" s="4" t="s">
        <v>270</v>
      </c>
    </row>
    <row r="25" spans="1:3">
      <c r="A25" s="4" t="s">
        <v>271</v>
      </c>
      <c r="B25" s="4" t="s">
        <v>270</v>
      </c>
    </row>
    <row r="26" spans="1:3">
      <c r="A26" s="4" t="s">
        <v>255</v>
      </c>
      <c r="B26" s="7" t="n">
        <v>2009</v>
      </c>
      <c r="C26" s="7" t="n">
        <v>1786</v>
      </c>
    </row>
    <row r="27" spans="1:3">
      <c r="A27" s="4" t="s">
        <v>272</v>
      </c>
    </row>
    <row r="28" spans="1:3">
      <c r="A28" s="3" t="s">
        <v>147</v>
      </c>
    </row>
    <row r="29" spans="1:3">
      <c r="A29" s="4" t="s">
        <v>255</v>
      </c>
      <c r="B29" s="5" t="n">
        <v>2736</v>
      </c>
      <c r="C29" s="5" t="n">
        <v>1639</v>
      </c>
    </row>
    <row r="30" spans="1:3">
      <c r="A30" s="4" t="s">
        <v>273</v>
      </c>
    </row>
    <row r="31" spans="1:3">
      <c r="A31" s="3" t="s">
        <v>147</v>
      </c>
    </row>
    <row r="32" spans="1:3">
      <c r="A32" s="4" t="s">
        <v>256</v>
      </c>
      <c r="B32" s="5" t="n">
        <v>1607</v>
      </c>
      <c r="C32" s="5" t="n">
        <v>1052</v>
      </c>
    </row>
    <row r="33" spans="1:3">
      <c r="A33" s="4" t="s">
        <v>274</v>
      </c>
    </row>
    <row r="34" spans="1:3">
      <c r="A34" s="3" t="s">
        <v>147</v>
      </c>
    </row>
    <row r="35" spans="1:3">
      <c r="A35" s="4" t="s">
        <v>256</v>
      </c>
      <c r="B35" s="7" t="n">
        <v>900</v>
      </c>
      <c r="C35" s="7" t="n">
        <v>5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275</v>
      </c>
      <c r="B1" s="2" t="s">
        <v>235</v>
      </c>
      <c r="C1" s="2" t="s">
        <v>237</v>
      </c>
      <c r="D1" s="2" t="s">
        <v>276</v>
      </c>
    </row>
    <row r="2" spans="1:4">
      <c r="A2" s="3" t="s">
        <v>149</v>
      </c>
    </row>
    <row r="3" spans="1:4">
      <c r="A3" s="4" t="s">
        <v>277</v>
      </c>
      <c r="C3" s="5" t="n">
        <v>2680315</v>
      </c>
      <c r="D3" s="5" t="n">
        <v>15845035</v>
      </c>
    </row>
    <row r="4" spans="1:4">
      <c r="A4" s="4" t="s">
        <v>242</v>
      </c>
      <c r="B4" s="10" t="n">
        <v>0.311</v>
      </c>
    </row>
    <row r="5" spans="1:4">
      <c r="A5" s="4" t="s">
        <v>100</v>
      </c>
    </row>
    <row r="6" spans="1:4">
      <c r="A6" s="3" t="s">
        <v>149</v>
      </c>
    </row>
    <row r="7" spans="1:4">
      <c r="A7" s="4" t="s">
        <v>278</v>
      </c>
      <c r="C7" s="5" t="n">
        <v>93341</v>
      </c>
      <c r="D7" s="5" t="n">
        <v>93341</v>
      </c>
    </row>
    <row r="8" spans="1:4">
      <c r="A8" s="4" t="s">
        <v>279</v>
      </c>
    </row>
    <row r="9" spans="1:4">
      <c r="A9" s="3" t="s">
        <v>149</v>
      </c>
    </row>
    <row r="10" spans="1:4">
      <c r="A10" s="4" t="s">
        <v>278</v>
      </c>
      <c r="C10" s="5" t="n">
        <v>300000</v>
      </c>
      <c r="D10" s="5" t="n">
        <v>300000</v>
      </c>
    </row>
    <row r="11" spans="1:4">
      <c r="A11" s="4" t="s">
        <v>158</v>
      </c>
    </row>
    <row r="12" spans="1:4">
      <c r="A12" s="3" t="s">
        <v>149</v>
      </c>
    </row>
    <row r="13" spans="1:4">
      <c r="A13" s="4" t="s">
        <v>277</v>
      </c>
      <c r="D13" s="5" t="n">
        <v>13518307</v>
      </c>
    </row>
    <row r="14" spans="1:4">
      <c r="A14" s="4" t="s">
        <v>280</v>
      </c>
    </row>
    <row r="15" spans="1:4">
      <c r="A15" s="3" t="s">
        <v>149</v>
      </c>
    </row>
    <row r="16" spans="1:4">
      <c r="A16" s="4" t="s">
        <v>277</v>
      </c>
      <c r="C16" s="5" t="n">
        <v>153428</v>
      </c>
      <c r="D16" s="5" t="n">
        <v>318523</v>
      </c>
    </row>
    <row r="17" spans="1:4">
      <c r="A17" s="4" t="s">
        <v>281</v>
      </c>
    </row>
    <row r="18" spans="1:4">
      <c r="A18" s="3" t="s">
        <v>149</v>
      </c>
    </row>
    <row r="19" spans="1:4">
      <c r="A19" s="4" t="s">
        <v>277</v>
      </c>
      <c r="C19" s="5" t="n">
        <v>2450846</v>
      </c>
      <c r="D19" s="5" t="n">
        <v>1887542</v>
      </c>
    </row>
    <row r="20" spans="1:4">
      <c r="A20" s="4" t="s">
        <v>282</v>
      </c>
    </row>
    <row r="21" spans="1:4">
      <c r="A21" s="3" t="s">
        <v>149</v>
      </c>
    </row>
    <row r="22" spans="1:4">
      <c r="A22" s="4" t="s">
        <v>277</v>
      </c>
      <c r="C22" s="5" t="n">
        <v>76041</v>
      </c>
      <c r="D22" s="5" t="n">
        <v>1206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3</v>
      </c>
      <c r="B1" s="2" t="s">
        <v>2</v>
      </c>
      <c r="C1" s="2" t="s">
        <v>25</v>
      </c>
    </row>
    <row r="2" spans="1:3">
      <c r="A2" s="3" t="s">
        <v>284</v>
      </c>
    </row>
    <row r="3" spans="1:3">
      <c r="A3" s="4" t="s">
        <v>285</v>
      </c>
      <c r="B3" s="7" t="n">
        <v>64006</v>
      </c>
      <c r="C3" s="7" t="n">
        <v>78182</v>
      </c>
    </row>
    <row r="4" spans="1:3">
      <c r="A4" s="4" t="s">
        <v>286</v>
      </c>
      <c r="B4" s="5" t="n">
        <v>64006</v>
      </c>
      <c r="C4" s="5" t="n">
        <v>78182</v>
      </c>
    </row>
    <row r="5" spans="1:3">
      <c r="A5" s="12" t="n">
        <v>1</v>
      </c>
    </row>
    <row r="6" spans="1:3">
      <c r="A6" s="3" t="s">
        <v>284</v>
      </c>
    </row>
    <row r="7" spans="1:3">
      <c r="A7" s="4" t="s">
        <v>285</v>
      </c>
      <c r="B7" s="5" t="n">
        <v>64006</v>
      </c>
      <c r="C7" s="5" t="n">
        <v>78182</v>
      </c>
    </row>
    <row r="8" spans="1:3">
      <c r="A8" s="4" t="s">
        <v>286</v>
      </c>
      <c r="B8" s="7" t="n">
        <v>64006</v>
      </c>
      <c r="C8" s="7" t="n">
        <v>781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745</v>
      </c>
      <c r="C4" s="7" t="n">
        <v>3425</v>
      </c>
    </row>
    <row r="5" spans="1:3">
      <c r="A5" s="4" t="s">
        <v>75</v>
      </c>
      <c r="B5" s="5" t="n">
        <v>2507</v>
      </c>
      <c r="C5" s="5" t="n">
        <v>1644</v>
      </c>
    </row>
    <row r="6" spans="1:3">
      <c r="A6" s="4" t="s">
        <v>76</v>
      </c>
      <c r="B6" s="5" t="n">
        <v>269</v>
      </c>
      <c r="C6" s="5" t="n">
        <v>269</v>
      </c>
    </row>
    <row r="7" spans="1:3">
      <c r="A7" s="4" t="s">
        <v>77</v>
      </c>
      <c r="B7" s="5" t="n">
        <v>7521</v>
      </c>
      <c r="C7" s="5" t="n">
        <v>5338</v>
      </c>
    </row>
    <row r="8" spans="1:3">
      <c r="A8" s="3" t="s">
        <v>78</v>
      </c>
    </row>
    <row r="9" spans="1:3">
      <c r="A9" s="4" t="s">
        <v>79</v>
      </c>
      <c r="B9" s="5" t="n">
        <v>2773</v>
      </c>
      <c r="C9" s="5" t="n">
        <v>1834</v>
      </c>
    </row>
    <row r="10" spans="1:3">
      <c r="A10" s="4" t="s">
        <v>80</v>
      </c>
      <c r="B10" s="5" t="n">
        <v>1576</v>
      </c>
      <c r="C10" s="5" t="n">
        <v>1144</v>
      </c>
    </row>
    <row r="11" spans="1:3">
      <c r="A11" s="4" t="s">
        <v>81</v>
      </c>
      <c r="B11" s="5" t="n">
        <v>3644</v>
      </c>
      <c r="C11" s="5" t="n">
        <v>4250</v>
      </c>
    </row>
    <row r="12" spans="1:3">
      <c r="A12" s="4" t="s">
        <v>82</v>
      </c>
      <c r="B12" s="5" t="n">
        <v>6691</v>
      </c>
      <c r="C12" s="5" t="n">
        <v>4166</v>
      </c>
    </row>
    <row r="13" spans="1:3">
      <c r="A13" s="4" t="s">
        <v>83</v>
      </c>
      <c r="B13" s="5" t="n">
        <v>14684</v>
      </c>
      <c r="C13" s="5" t="n">
        <v>11394</v>
      </c>
    </row>
    <row r="14" spans="1:3">
      <c r="A14" s="4" t="s">
        <v>84</v>
      </c>
      <c r="B14" s="5" t="n">
        <v>-7163</v>
      </c>
      <c r="C14" s="5" t="n">
        <v>-6056</v>
      </c>
    </row>
    <row r="15" spans="1:3">
      <c r="A15" s="4" t="s">
        <v>85</v>
      </c>
      <c r="B15" s="5" t="n">
        <v>-24</v>
      </c>
      <c r="C15" s="5" t="n">
        <v>-255</v>
      </c>
    </row>
    <row r="16" spans="1:3">
      <c r="A16" s="4" t="s">
        <v>86</v>
      </c>
      <c r="B16" s="5" t="n">
        <v>-15</v>
      </c>
      <c r="C16" s="5" t="n">
        <v>-80</v>
      </c>
    </row>
    <row r="17" spans="1:3">
      <c r="A17" s="4" t="s">
        <v>87</v>
      </c>
      <c r="B17" s="5" t="n">
        <v>-7202</v>
      </c>
      <c r="C17" s="5" t="n">
        <v>-6391</v>
      </c>
    </row>
    <row r="18" spans="1:3">
      <c r="A18" s="3" t="s">
        <v>88</v>
      </c>
    </row>
    <row r="19" spans="1:3">
      <c r="A19" s="4" t="s">
        <v>87</v>
      </c>
      <c r="B19" s="5" t="n">
        <v>-7202</v>
      </c>
      <c r="C19" s="5" t="n">
        <v>-6391</v>
      </c>
    </row>
    <row r="20" spans="1:3">
      <c r="A20" s="4" t="s">
        <v>89</v>
      </c>
      <c r="C20" s="5" t="n">
        <v>-1090</v>
      </c>
    </row>
    <row r="21" spans="1:3">
      <c r="A21" s="4" t="s">
        <v>90</v>
      </c>
      <c r="C21" s="5" t="n">
        <v>-16</v>
      </c>
    </row>
    <row r="22" spans="1:3">
      <c r="A22" s="4" t="s">
        <v>91</v>
      </c>
      <c r="B22" s="7" t="n">
        <v>-7202</v>
      </c>
      <c r="C22" s="7" t="n">
        <v>-7497</v>
      </c>
    </row>
    <row r="23" spans="1:3">
      <c r="A23" s="4" t="s">
        <v>92</v>
      </c>
      <c r="B23" s="9" t="n">
        <v>-0.33</v>
      </c>
      <c r="C23" s="9" t="n">
        <v>-3.18</v>
      </c>
    </row>
    <row r="24" spans="1:3">
      <c r="A24" s="4" t="s">
        <v>93</v>
      </c>
      <c r="B24" s="5" t="n">
        <v>21788605</v>
      </c>
      <c r="C24" s="5" t="n">
        <v>2357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7</v>
      </c>
      <c r="B1" s="2" t="s">
        <v>2</v>
      </c>
      <c r="C1" s="2" t="s">
        <v>25</v>
      </c>
    </row>
    <row r="2" spans="1:3">
      <c r="A2" s="3" t="s">
        <v>29</v>
      </c>
    </row>
    <row r="3" spans="1:3">
      <c r="A3" s="4" t="s">
        <v>288</v>
      </c>
      <c r="B3" s="7" t="n">
        <v>2240</v>
      </c>
      <c r="C3" s="7" t="n">
        <v>1032</v>
      </c>
    </row>
    <row r="4" spans="1:3">
      <c r="A4" s="4" t="s">
        <v>289</v>
      </c>
      <c r="B4" s="5" t="n">
        <v>1431</v>
      </c>
      <c r="C4" s="5" t="n">
        <v>968</v>
      </c>
    </row>
    <row r="5" spans="1:3">
      <c r="A5" s="4" t="s">
        <v>290</v>
      </c>
      <c r="B5" s="5" t="n">
        <v>1661</v>
      </c>
      <c r="C5" s="5" t="n">
        <v>1571</v>
      </c>
    </row>
    <row r="6" spans="1:3">
      <c r="A6" s="4" t="s">
        <v>101</v>
      </c>
      <c r="B6" s="7" t="n">
        <v>5332</v>
      </c>
      <c r="C6" s="7" t="n">
        <v>35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92</v>
      </c>
    </row>
    <row r="3" spans="1:3">
      <c r="A3" s="3" t="s">
        <v>293</v>
      </c>
    </row>
    <row r="4" spans="1:3">
      <c r="A4" s="4" t="s">
        <v>294</v>
      </c>
      <c r="C4" s="11" t="n">
        <v>0.3</v>
      </c>
    </row>
    <row r="5" spans="1:3">
      <c r="A5" s="4" t="s">
        <v>295</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6</v>
      </c>
      <c r="B1" s="2" t="s">
        <v>2</v>
      </c>
      <c r="C1" s="2" t="s">
        <v>25</v>
      </c>
    </row>
    <row r="2" spans="1:3">
      <c r="A2" s="3" t="s">
        <v>156</v>
      </c>
    </row>
    <row r="3" spans="1:3">
      <c r="A3" s="4" t="s">
        <v>297</v>
      </c>
      <c r="B3" s="7" t="n">
        <v>316</v>
      </c>
      <c r="C3" s="7" t="n">
        <v>835</v>
      </c>
    </row>
    <row r="4" spans="1:3">
      <c r="A4" s="4" t="s">
        <v>298</v>
      </c>
      <c r="B4" s="5" t="n">
        <v>236</v>
      </c>
      <c r="C4" s="5" t="n">
        <v>221</v>
      </c>
    </row>
    <row r="5" spans="1:3">
      <c r="A5" s="4" t="s">
        <v>299</v>
      </c>
      <c r="B5" s="5" t="n">
        <v>408</v>
      </c>
      <c r="C5" s="5" t="n">
        <v>346</v>
      </c>
    </row>
    <row r="6" spans="1:3">
      <c r="A6" s="4" t="s">
        <v>300</v>
      </c>
      <c r="B6" s="5" t="n">
        <v>1350</v>
      </c>
      <c r="C6" s="5" t="n">
        <v>1559</v>
      </c>
    </row>
    <row r="7" spans="1:3">
      <c r="A7" s="4" t="s">
        <v>301</v>
      </c>
      <c r="B7" s="5" t="n">
        <v>800</v>
      </c>
    </row>
    <row r="8" spans="1:3">
      <c r="A8" s="4" t="s">
        <v>302</v>
      </c>
      <c r="B8" s="5" t="n">
        <v>470</v>
      </c>
      <c r="C8" s="5" t="n">
        <v>599</v>
      </c>
    </row>
    <row r="9" spans="1:3">
      <c r="A9" s="4" t="s">
        <v>303</v>
      </c>
      <c r="B9" s="7" t="n">
        <v>3580</v>
      </c>
      <c r="C9" s="7" t="n">
        <v>35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4"/>
    <col customWidth="1" max="3" min="3" width="20"/>
    <col customWidth="1" max="4" min="4" width="20"/>
    <col customWidth="1" max="5" min="5" width="20"/>
  </cols>
  <sheetData>
    <row r="1" spans="1:5">
      <c r="A1" s="1" t="s">
        <v>304</v>
      </c>
      <c r="B1" s="2" t="s">
        <v>235</v>
      </c>
      <c r="C1" s="2" t="s">
        <v>237</v>
      </c>
      <c r="D1" s="2" t="s">
        <v>305</v>
      </c>
      <c r="E1" s="2" t="s">
        <v>238</v>
      </c>
    </row>
    <row r="2" spans="1:5">
      <c r="A2" s="3" t="s">
        <v>159</v>
      </c>
    </row>
    <row r="3" spans="1:5">
      <c r="A3" s="4" t="s">
        <v>241</v>
      </c>
      <c r="C3" s="5" t="n">
        <v>5000000</v>
      </c>
      <c r="D3" s="5" t="n">
        <v>5000000</v>
      </c>
      <c r="E3" s="5" t="n">
        <v>5000000</v>
      </c>
    </row>
    <row r="4" spans="1:5">
      <c r="A4" s="4" t="s">
        <v>306</v>
      </c>
      <c r="B4" s="10" t="n">
        <v>0.3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3" t="s">
        <v>308</v>
      </c>
    </row>
    <row r="4" spans="1:3">
      <c r="A4" s="4" t="s">
        <v>309</v>
      </c>
      <c r="B4" s="5" t="n">
        <v>86090</v>
      </c>
    </row>
    <row r="5" spans="1:3">
      <c r="A5" s="4" t="s">
        <v>310</v>
      </c>
      <c r="B5" s="5" t="n">
        <v>10000</v>
      </c>
    </row>
    <row r="6" spans="1:3">
      <c r="A6" s="4" t="s">
        <v>311</v>
      </c>
      <c r="B6" s="5" t="n">
        <v>-20049</v>
      </c>
    </row>
    <row r="7" spans="1:3">
      <c r="A7" s="4" t="s">
        <v>312</v>
      </c>
      <c r="B7" s="5" t="n">
        <v>76041</v>
      </c>
    </row>
    <row r="8" spans="1:3">
      <c r="A8" s="4" t="s">
        <v>313</v>
      </c>
      <c r="B8" s="9" t="n">
        <v>12.23</v>
      </c>
      <c r="C8" s="9" t="n">
        <v>9.14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2</v>
      </c>
    </row>
    <row r="3" spans="1:3">
      <c r="A3" s="3" t="s">
        <v>315</v>
      </c>
    </row>
    <row r="4" spans="1:3">
      <c r="A4" s="4" t="s">
        <v>316</v>
      </c>
      <c r="B4" s="7" t="n">
        <v>636</v>
      </c>
      <c r="C4" s="7" t="n">
        <v>258</v>
      </c>
    </row>
    <row r="5" spans="1:3">
      <c r="A5" s="4" t="s">
        <v>317</v>
      </c>
    </row>
    <row r="6" spans="1:3">
      <c r="A6" s="3" t="s">
        <v>315</v>
      </c>
    </row>
    <row r="7" spans="1:3">
      <c r="A7" s="4" t="s">
        <v>316</v>
      </c>
      <c r="B7" s="5" t="n">
        <v>10</v>
      </c>
      <c r="C7" s="5" t="n">
        <v>5</v>
      </c>
    </row>
    <row r="8" spans="1:3">
      <c r="A8" s="4" t="s">
        <v>318</v>
      </c>
    </row>
    <row r="9" spans="1:3">
      <c r="A9" s="3" t="s">
        <v>315</v>
      </c>
    </row>
    <row r="10" spans="1:3">
      <c r="A10" s="4" t="s">
        <v>316</v>
      </c>
      <c r="B10" s="5" t="n">
        <v>32</v>
      </c>
      <c r="C10" s="5" t="n">
        <v>6</v>
      </c>
    </row>
    <row r="11" spans="1:3">
      <c r="A11" s="4" t="s">
        <v>81</v>
      </c>
    </row>
    <row r="12" spans="1:3">
      <c r="A12" s="3" t="s">
        <v>315</v>
      </c>
    </row>
    <row r="13" spans="1:3">
      <c r="A13" s="4" t="s">
        <v>316</v>
      </c>
      <c r="B13" s="5" t="n">
        <v>71</v>
      </c>
      <c r="C13" s="5" t="n">
        <v>21</v>
      </c>
    </row>
    <row r="14" spans="1:3">
      <c r="A14" s="4" t="s">
        <v>319</v>
      </c>
    </row>
    <row r="15" spans="1:3">
      <c r="A15" s="3" t="s">
        <v>315</v>
      </c>
    </row>
    <row r="16" spans="1:3">
      <c r="A16" s="4" t="s">
        <v>316</v>
      </c>
      <c r="B16" s="7" t="n">
        <v>523</v>
      </c>
      <c r="C16" s="7" t="n">
        <v>2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2</v>
      </c>
      <c r="D1" s="2" t="s">
        <v>25</v>
      </c>
    </row>
    <row r="2" spans="1:4">
      <c r="A2" s="4" t="s">
        <v>322</v>
      </c>
    </row>
    <row r="3" spans="1:4">
      <c r="A3" s="3" t="s">
        <v>315</v>
      </c>
    </row>
    <row r="4" spans="1:4">
      <c r="A4" s="4" t="s">
        <v>323</v>
      </c>
      <c r="C4" s="5" t="n">
        <v>0</v>
      </c>
    </row>
    <row r="5" spans="1:4">
      <c r="A5" s="4" t="s">
        <v>324</v>
      </c>
    </row>
    <row r="6" spans="1:4">
      <c r="A6" s="3" t="s">
        <v>315</v>
      </c>
    </row>
    <row r="7" spans="1:4">
      <c r="A7" s="4" t="s">
        <v>325</v>
      </c>
      <c r="D7" s="5" t="n">
        <v>1042314</v>
      </c>
    </row>
    <row r="8" spans="1:4">
      <c r="A8" s="4" t="s">
        <v>326</v>
      </c>
      <c r="C8" s="5" t="n">
        <v>776926</v>
      </c>
    </row>
    <row r="9" spans="1:4">
      <c r="A9" s="4" t="s">
        <v>327</v>
      </c>
      <c r="C9" s="4" t="s">
        <v>328</v>
      </c>
    </row>
    <row r="10" spans="1:4">
      <c r="A10" s="4" t="s">
        <v>329</v>
      </c>
    </row>
    <row r="11" spans="1:4">
      <c r="A11" s="3" t="s">
        <v>315</v>
      </c>
    </row>
    <row r="12" spans="1:4">
      <c r="A12" s="4" t="s">
        <v>325</v>
      </c>
      <c r="C12" s="5" t="n">
        <v>427305</v>
      </c>
    </row>
    <row r="13" spans="1:4">
      <c r="A13" s="4" t="s">
        <v>326</v>
      </c>
      <c r="C13" s="5" t="n">
        <v>427305</v>
      </c>
    </row>
    <row r="14" spans="1:4">
      <c r="A14" s="4" t="s">
        <v>327</v>
      </c>
      <c r="C14" s="4" t="s">
        <v>330</v>
      </c>
    </row>
    <row r="15" spans="1:4">
      <c r="A15" s="4" t="s">
        <v>331</v>
      </c>
      <c r="B15" s="5" t="n">
        <v>218842</v>
      </c>
    </row>
    <row r="16" spans="1:4">
      <c r="A16" s="4" t="s">
        <v>281</v>
      </c>
    </row>
    <row r="17" spans="1:4">
      <c r="A17" s="3" t="s">
        <v>315</v>
      </c>
    </row>
    <row r="18" spans="1:4">
      <c r="A18" s="4" t="s">
        <v>332</v>
      </c>
      <c r="C18" s="5" t="n">
        <v>2450846</v>
      </c>
      <c r="D18" s="5" t="n">
        <v>2249843</v>
      </c>
    </row>
    <row r="19" spans="1:4">
      <c r="A19" s="4" t="s">
        <v>333</v>
      </c>
    </row>
    <row r="20" spans="1:4">
      <c r="A20" s="3" t="s">
        <v>315</v>
      </c>
    </row>
    <row r="21" spans="1:4">
      <c r="A21" s="4" t="s">
        <v>332</v>
      </c>
      <c r="C21" s="5" t="n">
        <v>2200084</v>
      </c>
    </row>
    <row r="22" spans="1:4">
      <c r="A22" s="4" t="s">
        <v>334</v>
      </c>
      <c r="C22" s="5" t="n">
        <v>621597</v>
      </c>
    </row>
    <row r="23" spans="1:4">
      <c r="A23" s="4" t="s">
        <v>335</v>
      </c>
    </row>
    <row r="24" spans="1:4">
      <c r="A24" s="3" t="s">
        <v>315</v>
      </c>
    </row>
    <row r="25" spans="1:4">
      <c r="A25" s="4" t="s">
        <v>325</v>
      </c>
      <c r="D25" s="5" t="n">
        <v>2490290</v>
      </c>
    </row>
    <row r="26" spans="1:4">
      <c r="A26" s="4" t="s">
        <v>336</v>
      </c>
    </row>
    <row r="27" spans="1:4">
      <c r="A27" s="3" t="s">
        <v>315</v>
      </c>
    </row>
    <row r="28" spans="1:4">
      <c r="A28" s="4" t="s">
        <v>337</v>
      </c>
      <c r="C28" s="5" t="n">
        <v>11289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338</v>
      </c>
      <c r="B1" s="2" t="s">
        <v>1</v>
      </c>
      <c r="D1" s="2" t="s">
        <v>339</v>
      </c>
    </row>
    <row r="2" spans="1:4">
      <c r="B2" s="2" t="s">
        <v>2</v>
      </c>
      <c r="C2" s="2" t="s">
        <v>72</v>
      </c>
      <c r="D2" s="2" t="s">
        <v>25</v>
      </c>
    </row>
    <row r="3" spans="1:4">
      <c r="A3" s="3" t="s">
        <v>340</v>
      </c>
    </row>
    <row r="4" spans="1:4">
      <c r="A4" s="4" t="s">
        <v>316</v>
      </c>
      <c r="B4" s="7" t="n">
        <v>636</v>
      </c>
      <c r="C4" s="7" t="n">
        <v>258</v>
      </c>
    </row>
    <row r="5" spans="1:4">
      <c r="A5" s="4" t="s">
        <v>281</v>
      </c>
    </row>
    <row r="6" spans="1:4">
      <c r="A6" s="3" t="s">
        <v>341</v>
      </c>
    </row>
    <row r="7" spans="1:4">
      <c r="A7" s="4" t="s">
        <v>342</v>
      </c>
      <c r="B7" s="4" t="s">
        <v>343</v>
      </c>
    </row>
    <row r="8" spans="1:4">
      <c r="A8" s="3" t="s">
        <v>308</v>
      </c>
    </row>
    <row r="9" spans="1:4">
      <c r="A9" s="4" t="s">
        <v>309</v>
      </c>
      <c r="B9" s="5" t="n">
        <v>2249843</v>
      </c>
    </row>
    <row r="10" spans="1:4">
      <c r="A10" s="4" t="s">
        <v>310</v>
      </c>
      <c r="B10" s="5" t="n">
        <v>281640</v>
      </c>
    </row>
    <row r="11" spans="1:4">
      <c r="A11" s="4" t="s">
        <v>311</v>
      </c>
      <c r="B11" s="5" t="n">
        <v>-49759</v>
      </c>
    </row>
    <row r="12" spans="1:4">
      <c r="A12" s="4" t="s">
        <v>344</v>
      </c>
      <c r="B12" s="5" t="n">
        <v>-30878</v>
      </c>
    </row>
    <row r="13" spans="1:4">
      <c r="A13" s="4" t="s">
        <v>312</v>
      </c>
      <c r="B13" s="5" t="n">
        <v>2450846</v>
      </c>
      <c r="D13" s="5" t="n">
        <v>2249843</v>
      </c>
    </row>
    <row r="14" spans="1:4">
      <c r="A14" s="4" t="s">
        <v>345</v>
      </c>
      <c r="B14" s="5" t="n">
        <v>2450846</v>
      </c>
    </row>
    <row r="15" spans="1:4">
      <c r="A15" s="4" t="s">
        <v>346</v>
      </c>
      <c r="B15" s="5" t="n">
        <v>1139868</v>
      </c>
    </row>
    <row r="16" spans="1:4">
      <c r="A16" s="3" t="s">
        <v>347</v>
      </c>
    </row>
    <row r="17" spans="1:4">
      <c r="A17" s="4" t="s">
        <v>348</v>
      </c>
      <c r="B17" s="9" t="n">
        <v>6.05</v>
      </c>
    </row>
    <row r="18" spans="1:4">
      <c r="A18" s="4" t="s">
        <v>349</v>
      </c>
      <c r="B18" s="13" t="n">
        <v>20.07</v>
      </c>
    </row>
    <row r="19" spans="1:4">
      <c r="A19" s="4" t="s">
        <v>350</v>
      </c>
      <c r="B19" s="13" t="n">
        <v>1.68</v>
      </c>
    </row>
    <row r="20" spans="1:4">
      <c r="A20" s="4" t="s">
        <v>351</v>
      </c>
      <c r="B20" s="13" t="n">
        <v>12.13</v>
      </c>
    </row>
    <row r="21" spans="1:4">
      <c r="A21" s="4" t="s">
        <v>352</v>
      </c>
      <c r="B21" s="13" t="n">
        <v>7.79</v>
      </c>
      <c r="D21" s="9" t="n">
        <v>6.05</v>
      </c>
    </row>
    <row r="22" spans="1:4">
      <c r="A22" s="4" t="s">
        <v>353</v>
      </c>
      <c r="B22" s="13" t="n">
        <v>7.79</v>
      </c>
    </row>
    <row r="23" spans="1:4">
      <c r="A23" s="4" t="s">
        <v>354</v>
      </c>
      <c r="B23" s="9" t="n">
        <v>4.58</v>
      </c>
    </row>
    <row r="24" spans="1:4">
      <c r="A24" s="3" t="s">
        <v>355</v>
      </c>
    </row>
    <row r="25" spans="1:4">
      <c r="A25" s="4" t="s">
        <v>356</v>
      </c>
      <c r="B25" s="4" t="s">
        <v>357</v>
      </c>
      <c r="D25" s="4" t="s">
        <v>358</v>
      </c>
    </row>
    <row r="26" spans="1:4">
      <c r="A26" s="4" t="s">
        <v>359</v>
      </c>
      <c r="B26" s="4" t="s">
        <v>357</v>
      </c>
    </row>
    <row r="27" spans="1:4">
      <c r="A27" s="4" t="s">
        <v>360</v>
      </c>
      <c r="B27" s="4" t="s">
        <v>361</v>
      </c>
    </row>
    <row r="28" spans="1:4">
      <c r="A28" s="3" t="s">
        <v>340</v>
      </c>
    </row>
    <row r="29" spans="1:4">
      <c r="A29" s="4" t="s">
        <v>362</v>
      </c>
      <c r="B29" s="7" t="n">
        <v>22667</v>
      </c>
      <c r="D29" s="7" t="n">
        <v>34695</v>
      </c>
    </row>
    <row r="30" spans="1:4">
      <c r="A30" s="4" t="s">
        <v>363</v>
      </c>
      <c r="B30" s="5" t="n">
        <v>22667</v>
      </c>
    </row>
    <row r="31" spans="1:4">
      <c r="A31" s="4" t="s">
        <v>364</v>
      </c>
      <c r="B31" s="7" t="n">
        <v>14098</v>
      </c>
    </row>
    <row r="32" spans="1:4">
      <c r="A32" s="4" t="s">
        <v>365</v>
      </c>
      <c r="B32" s="9" t="n">
        <v>8.720000000000001</v>
      </c>
      <c r="C32" s="9" t="n">
        <v>4.6</v>
      </c>
    </row>
    <row r="33" spans="1:4">
      <c r="A33" s="4" t="s">
        <v>316</v>
      </c>
      <c r="B33" s="7" t="n">
        <v>500</v>
      </c>
      <c r="C33" s="7" t="n">
        <v>100</v>
      </c>
    </row>
    <row r="34" spans="1:4">
      <c r="A34" s="4" t="s">
        <v>366</v>
      </c>
      <c r="B34" s="5" t="n">
        <v>1000</v>
      </c>
      <c r="C34" s="7" t="n">
        <v>100</v>
      </c>
    </row>
    <row r="35" spans="1:4">
      <c r="A35" s="4" t="s">
        <v>367</v>
      </c>
      <c r="B35" s="7" t="n">
        <v>6600</v>
      </c>
    </row>
    <row r="36" spans="1:4">
      <c r="A36" s="4" t="s">
        <v>368</v>
      </c>
      <c r="B36" s="4" t="s">
        <v>369</v>
      </c>
    </row>
    <row r="37" spans="1:4">
      <c r="A37" s="3" t="s">
        <v>370</v>
      </c>
    </row>
    <row r="38" spans="1:4">
      <c r="A38" s="4" t="s">
        <v>371</v>
      </c>
      <c r="B38" s="4" t="s">
        <v>372</v>
      </c>
      <c r="C38" s="4" t="s">
        <v>373</v>
      </c>
    </row>
    <row r="39" spans="1:4">
      <c r="A39" s="4" t="s">
        <v>374</v>
      </c>
      <c r="B39" s="4" t="s">
        <v>375</v>
      </c>
      <c r="C39" s="4" t="s">
        <v>375</v>
      </c>
    </row>
    <row r="40" spans="1:4">
      <c r="A40" s="4" t="s">
        <v>376</v>
      </c>
      <c r="B40" s="4" t="s">
        <v>377</v>
      </c>
      <c r="C40" s="4" t="s">
        <v>377</v>
      </c>
    </row>
    <row r="41" spans="1:4">
      <c r="A41" s="4" t="s">
        <v>378</v>
      </c>
      <c r="B41" s="4" t="s">
        <v>379</v>
      </c>
      <c r="C41" s="4" t="s">
        <v>380</v>
      </c>
    </row>
    <row r="42" spans="1:4">
      <c r="A42" s="4" t="s">
        <v>381</v>
      </c>
    </row>
    <row r="43" spans="1:4">
      <c r="A43" s="3" t="s">
        <v>341</v>
      </c>
    </row>
    <row r="44" spans="1:4">
      <c r="A44" s="4" t="s">
        <v>382</v>
      </c>
      <c r="B44" s="4" t="s">
        <v>383</v>
      </c>
    </row>
    <row r="45" spans="1:4">
      <c r="A45" s="4" t="s">
        <v>384</v>
      </c>
      <c r="B45" s="4" t="s">
        <v>385</v>
      </c>
    </row>
    <row r="46" spans="1:4">
      <c r="A46" s="4" t="s">
        <v>386</v>
      </c>
    </row>
    <row r="47" spans="1:4">
      <c r="A47" s="3" t="s">
        <v>341</v>
      </c>
    </row>
    <row r="48" spans="1:4">
      <c r="A48" s="4" t="s">
        <v>382</v>
      </c>
      <c r="B48" s="4" t="s">
        <v>387</v>
      </c>
    </row>
    <row r="49" spans="1:4">
      <c r="A49" s="4" t="s">
        <v>384</v>
      </c>
      <c r="B49" s="4" t="s">
        <v>3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390</v>
      </c>
      <c r="D1" s="2" t="s">
        <v>1</v>
      </c>
    </row>
    <row r="2" spans="1:5">
      <c r="B2" s="2" t="s">
        <v>391</v>
      </c>
      <c r="C2" s="2" t="s">
        <v>392</v>
      </c>
      <c r="D2" s="2" t="s">
        <v>2</v>
      </c>
      <c r="E2" s="2" t="s">
        <v>72</v>
      </c>
    </row>
    <row r="3" spans="1:5">
      <c r="A3" s="3" t="s">
        <v>393</v>
      </c>
    </row>
    <row r="4" spans="1:5">
      <c r="A4" s="4" t="s">
        <v>316</v>
      </c>
      <c r="D4" s="7" t="n">
        <v>636</v>
      </c>
      <c r="E4" s="7" t="n">
        <v>258</v>
      </c>
    </row>
    <row r="5" spans="1:5">
      <c r="A5" s="4" t="s">
        <v>394</v>
      </c>
    </row>
    <row r="6" spans="1:5">
      <c r="A6" s="3" t="s">
        <v>341</v>
      </c>
    </row>
    <row r="7" spans="1:5">
      <c r="A7" s="4" t="s">
        <v>395</v>
      </c>
      <c r="D7" s="5" t="n">
        <v>0</v>
      </c>
    </row>
    <row r="8" spans="1:5">
      <c r="A8" s="3" t="s">
        <v>396</v>
      </c>
    </row>
    <row r="9" spans="1:5">
      <c r="A9" s="4" t="s">
        <v>397</v>
      </c>
      <c r="D9" s="5" t="n">
        <v>177192</v>
      </c>
    </row>
    <row r="10" spans="1:5">
      <c r="A10" s="4" t="s">
        <v>398</v>
      </c>
      <c r="D10" s="5" t="n">
        <v>-49764</v>
      </c>
    </row>
    <row r="11" spans="1:5">
      <c r="A11" s="4" t="s">
        <v>399</v>
      </c>
      <c r="D11" s="5" t="n">
        <v>127428</v>
      </c>
    </row>
    <row r="12" spans="1:5">
      <c r="A12" s="3" t="s">
        <v>393</v>
      </c>
    </row>
    <row r="13" spans="1:5">
      <c r="A13" s="4" t="s">
        <v>400</v>
      </c>
      <c r="D13" s="9" t="n">
        <v>3.11</v>
      </c>
    </row>
    <row r="14" spans="1:5">
      <c r="A14" s="4" t="s">
        <v>401</v>
      </c>
      <c r="D14" s="13" t="n">
        <v>3.1</v>
      </c>
    </row>
    <row r="15" spans="1:5">
      <c r="A15" s="4" t="s">
        <v>402</v>
      </c>
      <c r="D15" s="9" t="n">
        <v>3.11</v>
      </c>
    </row>
    <row r="16" spans="1:5">
      <c r="A16" s="4" t="s">
        <v>316</v>
      </c>
      <c r="D16" s="7" t="n">
        <v>200</v>
      </c>
      <c r="E16" s="7" t="n">
        <v>200</v>
      </c>
    </row>
    <row r="17" spans="1:5">
      <c r="A17" s="4" t="s">
        <v>403</v>
      </c>
      <c r="D17" s="7" t="n">
        <v>300</v>
      </c>
    </row>
    <row r="18" spans="1:5">
      <c r="A18" s="4" t="s">
        <v>368</v>
      </c>
      <c r="D18" s="4" t="s">
        <v>404</v>
      </c>
    </row>
    <row r="19" spans="1:5">
      <c r="A19" s="4" t="s">
        <v>405</v>
      </c>
      <c r="D19" s="7" t="n">
        <v>1000</v>
      </c>
    </row>
    <row r="20" spans="1:5">
      <c r="A20" s="4" t="s">
        <v>406</v>
      </c>
    </row>
    <row r="21" spans="1:5">
      <c r="A21" s="3" t="s">
        <v>341</v>
      </c>
    </row>
    <row r="22" spans="1:5">
      <c r="A22" s="4" t="s">
        <v>395</v>
      </c>
      <c r="C22" s="5" t="n">
        <v>78912</v>
      </c>
    </row>
    <row r="23" spans="1:5">
      <c r="A23" s="4" t="s">
        <v>382</v>
      </c>
      <c r="C23" s="4" t="s">
        <v>383</v>
      </c>
    </row>
    <row r="24" spans="1:5">
      <c r="A24" s="4" t="s">
        <v>407</v>
      </c>
    </row>
    <row r="25" spans="1:5">
      <c r="A25" s="3" t="s">
        <v>341</v>
      </c>
    </row>
    <row r="26" spans="1:5">
      <c r="A26" s="4" t="s">
        <v>395</v>
      </c>
      <c r="B26" s="5" t="n">
        <v>781060</v>
      </c>
    </row>
    <row r="27" spans="1:5">
      <c r="A27" s="4" t="s">
        <v>382</v>
      </c>
      <c r="B27" s="4" t="s">
        <v>383</v>
      </c>
    </row>
    <row r="28" spans="1:5">
      <c r="A28" s="4" t="s">
        <v>408</v>
      </c>
    </row>
    <row r="29" spans="1:5">
      <c r="A29" s="3" t="s">
        <v>341</v>
      </c>
    </row>
    <row r="30" spans="1:5">
      <c r="A30" s="4" t="s">
        <v>384</v>
      </c>
      <c r="B30" s="4" t="s">
        <v>385</v>
      </c>
    </row>
    <row r="31" spans="1:5">
      <c r="A31" s="4" t="s">
        <v>409</v>
      </c>
    </row>
    <row r="32" spans="1:5">
      <c r="A32" s="3" t="s">
        <v>341</v>
      </c>
    </row>
    <row r="33" spans="1:5">
      <c r="A33" s="4" t="s">
        <v>382</v>
      </c>
      <c r="B33" s="4" t="s">
        <v>387</v>
      </c>
    </row>
    <row r="34" spans="1:5">
      <c r="A34" s="4" t="s">
        <v>384</v>
      </c>
      <c r="B34" s="4" t="s">
        <v>3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0</v>
      </c>
      <c r="B1" s="2" t="s">
        <v>411</v>
      </c>
      <c r="C1" s="2" t="s">
        <v>412</v>
      </c>
      <c r="D1" s="2" t="s">
        <v>413</v>
      </c>
      <c r="E1" s="2" t="s">
        <v>2</v>
      </c>
      <c r="F1" s="2" t="s">
        <v>72</v>
      </c>
    </row>
    <row r="2" spans="1:6">
      <c r="A2" s="3" t="s">
        <v>393</v>
      </c>
    </row>
    <row r="3" spans="1:6">
      <c r="A3" s="4" t="s">
        <v>316</v>
      </c>
      <c r="E3" s="7" t="n">
        <v>636</v>
      </c>
      <c r="F3" s="7" t="n">
        <v>258</v>
      </c>
    </row>
    <row r="4" spans="1:6">
      <c r="A4" s="4" t="s">
        <v>414</v>
      </c>
    </row>
    <row r="5" spans="1:6">
      <c r="A5" s="3" t="s">
        <v>341</v>
      </c>
    </row>
    <row r="6" spans="1:6">
      <c r="A6" s="4" t="s">
        <v>395</v>
      </c>
      <c r="E6" s="5" t="n">
        <v>26000</v>
      </c>
    </row>
    <row r="7" spans="1:6">
      <c r="A7" s="3" t="s">
        <v>415</v>
      </c>
    </row>
    <row r="8" spans="1:6">
      <c r="A8" s="4" t="s">
        <v>310</v>
      </c>
      <c r="E8" s="5" t="n">
        <v>26000</v>
      </c>
    </row>
    <row r="9" spans="1:6">
      <c r="A9" s="4" t="s">
        <v>399</v>
      </c>
      <c r="E9" s="5" t="n">
        <v>26000</v>
      </c>
    </row>
    <row r="10" spans="1:6">
      <c r="A10" s="3" t="s">
        <v>393</v>
      </c>
    </row>
    <row r="11" spans="1:6">
      <c r="A11" s="4" t="s">
        <v>349</v>
      </c>
      <c r="E11" s="9" t="n">
        <v>18.99</v>
      </c>
    </row>
    <row r="12" spans="1:6">
      <c r="A12" s="4" t="s">
        <v>402</v>
      </c>
      <c r="E12" s="9" t="n">
        <v>18.99</v>
      </c>
    </row>
    <row r="13" spans="1:6">
      <c r="A13" s="4" t="s">
        <v>316</v>
      </c>
      <c r="E13" s="7" t="n">
        <v>100</v>
      </c>
    </row>
    <row r="14" spans="1:6">
      <c r="A14" s="4" t="s">
        <v>403</v>
      </c>
      <c r="E14" s="7" t="n">
        <v>500</v>
      </c>
    </row>
    <row r="15" spans="1:6">
      <c r="A15" s="4" t="s">
        <v>368</v>
      </c>
      <c r="E15" s="4" t="s">
        <v>387</v>
      </c>
    </row>
    <row r="16" spans="1:6">
      <c r="A16" s="4" t="s">
        <v>416</v>
      </c>
    </row>
    <row r="17" spans="1:6">
      <c r="A17" s="3" t="s">
        <v>341</v>
      </c>
    </row>
    <row r="18" spans="1:6">
      <c r="A18" s="4" t="s">
        <v>395</v>
      </c>
      <c r="D18" s="5" t="n">
        <v>26000</v>
      </c>
    </row>
    <row r="19" spans="1:6">
      <c r="A19" s="3" t="s">
        <v>415</v>
      </c>
    </row>
    <row r="20" spans="1:6">
      <c r="A20" s="4" t="s">
        <v>310</v>
      </c>
      <c r="D20" s="5" t="n">
        <v>26000</v>
      </c>
    </row>
    <row r="21" spans="1:6">
      <c r="A21" s="4" t="s">
        <v>417</v>
      </c>
    </row>
    <row r="22" spans="1:6">
      <c r="A22" s="3" t="s">
        <v>341</v>
      </c>
    </row>
    <row r="23" spans="1:6">
      <c r="A23" s="4" t="s">
        <v>395</v>
      </c>
      <c r="D23" s="5" t="n">
        <v>14000</v>
      </c>
    </row>
    <row r="24" spans="1:6">
      <c r="A24" s="4" t="s">
        <v>418</v>
      </c>
      <c r="D24" s="4" t="s">
        <v>383</v>
      </c>
    </row>
    <row r="25" spans="1:6">
      <c r="A25" s="3" t="s">
        <v>415</v>
      </c>
    </row>
    <row r="26" spans="1:6">
      <c r="A26" s="4" t="s">
        <v>310</v>
      </c>
      <c r="D26" s="5" t="n">
        <v>14000</v>
      </c>
    </row>
    <row r="27" spans="1:6">
      <c r="A27" s="4" t="s">
        <v>419</v>
      </c>
    </row>
    <row r="28" spans="1:6">
      <c r="A28" s="3" t="s">
        <v>341</v>
      </c>
    </row>
    <row r="29" spans="1:6">
      <c r="A29" s="4" t="s">
        <v>384</v>
      </c>
      <c r="D29" s="4" t="s">
        <v>385</v>
      </c>
    </row>
    <row r="30" spans="1:6">
      <c r="A30" s="4" t="s">
        <v>420</v>
      </c>
    </row>
    <row r="31" spans="1:6">
      <c r="A31" s="3" t="s">
        <v>341</v>
      </c>
    </row>
    <row r="32" spans="1:6">
      <c r="A32" s="4" t="s">
        <v>418</v>
      </c>
      <c r="D32" s="4" t="s">
        <v>387</v>
      </c>
    </row>
    <row r="33" spans="1:6">
      <c r="A33" s="4" t="s">
        <v>384</v>
      </c>
      <c r="D33" s="4" t="s">
        <v>388</v>
      </c>
    </row>
    <row r="34" spans="1:6">
      <c r="A34" s="4" t="s">
        <v>421</v>
      </c>
    </row>
    <row r="35" spans="1:6">
      <c r="A35" s="3" t="s">
        <v>341</v>
      </c>
    </row>
    <row r="36" spans="1:6">
      <c r="A36" s="4" t="s">
        <v>395</v>
      </c>
      <c r="D36" s="5" t="n">
        <v>12000</v>
      </c>
    </row>
    <row r="37" spans="1:6">
      <c r="A37" s="4" t="s">
        <v>418</v>
      </c>
      <c r="D37" s="4" t="s">
        <v>422</v>
      </c>
    </row>
    <row r="38" spans="1:6">
      <c r="A38" s="4" t="s">
        <v>384</v>
      </c>
      <c r="B38" s="4" t="s">
        <v>423</v>
      </c>
      <c r="C38" s="4" t="s">
        <v>423</v>
      </c>
    </row>
    <row r="39" spans="1:6">
      <c r="A39" s="3" t="s">
        <v>415</v>
      </c>
    </row>
    <row r="40" spans="1:6">
      <c r="A40" s="4" t="s">
        <v>310</v>
      </c>
      <c r="D40" s="5" t="n">
        <v>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73</v>
      </c>
    </row>
    <row r="4" spans="1:3">
      <c r="A4" s="4" t="s">
        <v>95</v>
      </c>
      <c r="B4" s="7" t="n">
        <v>93</v>
      </c>
      <c r="C4" s="7" t="n">
        <v>83</v>
      </c>
    </row>
    <row r="5" spans="1:3">
      <c r="A5" s="4" t="s">
        <v>96</v>
      </c>
      <c r="B5" s="5" t="n">
        <v>39</v>
      </c>
      <c r="C5" s="5" t="n">
        <v>41</v>
      </c>
    </row>
    <row r="6" spans="1:3">
      <c r="A6" s="4" t="s">
        <v>97</v>
      </c>
      <c r="B6" s="5" t="n">
        <v>269</v>
      </c>
      <c r="C6" s="5" t="n">
        <v>269</v>
      </c>
    </row>
    <row r="7" spans="1:3">
      <c r="A7" s="4" t="s">
        <v>98</v>
      </c>
      <c r="B7" s="7" t="n">
        <v>76</v>
      </c>
      <c r="C7" s="7" t="n">
        <v>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2</v>
      </c>
    </row>
    <row r="3" spans="1:3">
      <c r="A3" s="3" t="s">
        <v>425</v>
      </c>
    </row>
    <row r="4" spans="1:3">
      <c r="A4" s="4" t="s">
        <v>426</v>
      </c>
      <c r="B4" s="7" t="n">
        <v>1020</v>
      </c>
    </row>
    <row r="5" spans="1:3">
      <c r="A5" s="5" t="n">
        <v>2019</v>
      </c>
      <c r="B5" s="5" t="n">
        <v>1399</v>
      </c>
    </row>
    <row r="6" spans="1:3">
      <c r="A6" s="5" t="n">
        <v>2020</v>
      </c>
      <c r="B6" s="5" t="n">
        <v>814</v>
      </c>
    </row>
    <row r="7" spans="1:3">
      <c r="A7" s="5" t="n">
        <v>2021</v>
      </c>
      <c r="B7" s="5" t="n">
        <v>35</v>
      </c>
    </row>
    <row r="8" spans="1:3">
      <c r="A8" s="4" t="s">
        <v>101</v>
      </c>
      <c r="B8" s="5" t="n">
        <v>3268</v>
      </c>
    </row>
    <row r="9" spans="1:3">
      <c r="A9" s="4" t="s">
        <v>427</v>
      </c>
      <c r="B9" s="5" t="n">
        <v>300</v>
      </c>
      <c r="C9" s="7" t="n">
        <v>300</v>
      </c>
    </row>
    <row r="10" spans="1:3">
      <c r="A10" s="4" t="s">
        <v>428</v>
      </c>
    </row>
    <row r="11" spans="1:3">
      <c r="A11" s="3" t="s">
        <v>429</v>
      </c>
    </row>
    <row r="12" spans="1:3">
      <c r="A12" s="4" t="s">
        <v>430</v>
      </c>
      <c r="B12" s="5" t="n">
        <v>100</v>
      </c>
      <c r="C12" s="5" t="n">
        <v>100</v>
      </c>
    </row>
    <row r="13" spans="1:3">
      <c r="A13" s="4" t="s">
        <v>431</v>
      </c>
    </row>
    <row r="14" spans="1:3">
      <c r="A14" s="3" t="s">
        <v>429</v>
      </c>
    </row>
    <row r="15" spans="1:3">
      <c r="A15" s="4" t="s">
        <v>430</v>
      </c>
      <c r="B15" s="5" t="n">
        <v>100</v>
      </c>
      <c r="C15" s="7" t="n">
        <v>100</v>
      </c>
    </row>
    <row r="16" spans="1:3">
      <c r="A16" s="4" t="s">
        <v>432</v>
      </c>
      <c r="B16" s="5" t="n">
        <v>50</v>
      </c>
    </row>
    <row r="17" spans="1:3">
      <c r="A17" s="4" t="s">
        <v>46</v>
      </c>
    </row>
    <row r="18" spans="1:3">
      <c r="A18" s="3" t="s">
        <v>433</v>
      </c>
    </row>
    <row r="19" spans="1:3">
      <c r="A19" s="4" t="s">
        <v>434</v>
      </c>
      <c r="B19" s="5" t="n">
        <v>100</v>
      </c>
    </row>
    <row r="20" spans="1:3">
      <c r="A20" s="4" t="s">
        <v>156</v>
      </c>
    </row>
    <row r="21" spans="1:3">
      <c r="A21" s="3" t="s">
        <v>433</v>
      </c>
    </row>
    <row r="22" spans="1:3">
      <c r="A22" s="4" t="s">
        <v>434</v>
      </c>
      <c r="B22" s="7" t="n">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1</v>
      </c>
    </row>
    <row r="2" spans="1:2">
      <c r="B2" s="2" t="s">
        <v>436</v>
      </c>
    </row>
    <row r="3" spans="1:2">
      <c r="A3" s="3" t="s">
        <v>163</v>
      </c>
    </row>
    <row r="4" spans="1:2">
      <c r="A4" s="4" t="s">
        <v>437</v>
      </c>
      <c r="B4" s="11" t="n">
        <v>1.5</v>
      </c>
    </row>
    <row r="5" spans="1:2">
      <c r="A5" s="4" t="s">
        <v>438</v>
      </c>
      <c r="B5" s="4" t="s">
        <v>439</v>
      </c>
    </row>
    <row r="6" spans="1:2">
      <c r="A6" s="4" t="s">
        <v>440</v>
      </c>
      <c r="B6" s="11" t="n">
        <v>11.9</v>
      </c>
    </row>
    <row r="7" spans="1:2">
      <c r="A7" s="4" t="s">
        <v>441</v>
      </c>
      <c r="B7" s="5" t="n">
        <v>93341</v>
      </c>
    </row>
    <row r="8" spans="1:2">
      <c r="A8" s="4" t="s">
        <v>442</v>
      </c>
      <c r="B8" s="14" t="n">
        <v>0.0032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3</v>
      </c>
      <c r="B1" s="2" t="s">
        <v>1</v>
      </c>
    </row>
    <row r="2" spans="1:3">
      <c r="B2" s="2" t="s">
        <v>2</v>
      </c>
      <c r="C2" s="2" t="s">
        <v>72</v>
      </c>
    </row>
    <row r="3" spans="1:3">
      <c r="A3" s="3" t="s">
        <v>444</v>
      </c>
    </row>
    <row r="4" spans="1:3">
      <c r="A4" s="5" t="n">
        <v>2018</v>
      </c>
      <c r="B4" s="7" t="n">
        <v>4161</v>
      </c>
    </row>
    <row r="5" spans="1:3">
      <c r="A5" s="5" t="n">
        <v>2019</v>
      </c>
      <c r="B5" s="5" t="n">
        <v>4430</v>
      </c>
    </row>
    <row r="6" spans="1:3">
      <c r="A6" s="4" t="s">
        <v>445</v>
      </c>
      <c r="B6" s="5" t="n">
        <v>8591</v>
      </c>
    </row>
    <row r="7" spans="1:3">
      <c r="A7" s="4" t="s">
        <v>116</v>
      </c>
      <c r="B7" s="5" t="n">
        <v>100</v>
      </c>
      <c r="C7" s="7" t="n">
        <v>100</v>
      </c>
    </row>
    <row r="8" spans="1:3">
      <c r="A8" s="4" t="s">
        <v>446</v>
      </c>
    </row>
    <row r="9" spans="1:3">
      <c r="A9" s="3" t="s">
        <v>165</v>
      </c>
    </row>
    <row r="10" spans="1:3">
      <c r="A10" s="4" t="s">
        <v>447</v>
      </c>
      <c r="B10" s="5" t="n">
        <v>500</v>
      </c>
    </row>
    <row r="11" spans="1:3">
      <c r="A11" s="4" t="s">
        <v>448</v>
      </c>
      <c r="B11" s="7" t="n">
        <v>500</v>
      </c>
    </row>
    <row r="12" spans="1:3">
      <c r="A12" s="4" t="s">
        <v>449</v>
      </c>
    </row>
    <row r="13" spans="1:3">
      <c r="A13" s="3" t="s">
        <v>165</v>
      </c>
    </row>
    <row r="14" spans="1:3">
      <c r="A14" s="4" t="s">
        <v>450</v>
      </c>
      <c r="B14" s="4" t="s">
        <v>266</v>
      </c>
    </row>
    <row r="15" spans="1:3">
      <c r="A15" s="4" t="s">
        <v>451</v>
      </c>
    </row>
    <row r="16" spans="1:3">
      <c r="A16" s="3" t="s">
        <v>165</v>
      </c>
    </row>
    <row r="17" spans="1:3">
      <c r="A17" s="4" t="s">
        <v>452</v>
      </c>
      <c r="B17" s="4" t="s">
        <v>4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34"/>
    <col customWidth="1" max="6" min="6" width="21"/>
  </cols>
  <sheetData>
    <row r="1" spans="1:6">
      <c r="A1" s="1" t="s">
        <v>454</v>
      </c>
      <c r="B1" s="2" t="s">
        <v>390</v>
      </c>
      <c r="C1" s="2" t="s">
        <v>1</v>
      </c>
      <c r="E1" s="2" t="s">
        <v>339</v>
      </c>
    </row>
    <row r="2" spans="1:6">
      <c r="B2" s="2" t="s">
        <v>455</v>
      </c>
      <c r="C2" s="2" t="s">
        <v>456</v>
      </c>
      <c r="D2" s="2" t="s">
        <v>251</v>
      </c>
      <c r="E2" s="2" t="s">
        <v>457</v>
      </c>
      <c r="F2" s="2" t="s">
        <v>458</v>
      </c>
    </row>
    <row r="3" spans="1:6">
      <c r="A3" s="3" t="s">
        <v>167</v>
      </c>
    </row>
    <row r="4" spans="1:6">
      <c r="A4" s="4" t="s">
        <v>459</v>
      </c>
      <c r="C4" s="7" t="n">
        <v>269</v>
      </c>
      <c r="D4" s="7" t="n">
        <v>269</v>
      </c>
    </row>
    <row r="5" spans="1:6">
      <c r="A5" s="4" t="s">
        <v>460</v>
      </c>
    </row>
    <row r="6" spans="1:6">
      <c r="A6" s="3" t="s">
        <v>167</v>
      </c>
    </row>
    <row r="7" spans="1:6">
      <c r="A7" s="4" t="s">
        <v>461</v>
      </c>
      <c r="C7" s="5" t="n">
        <v>3200</v>
      </c>
    </row>
    <row r="8" spans="1:6">
      <c r="A8" s="4" t="s">
        <v>459</v>
      </c>
      <c r="C8" s="5" t="n">
        <v>300</v>
      </c>
    </row>
    <row r="9" spans="1:6">
      <c r="A9" s="4" t="s">
        <v>122</v>
      </c>
      <c r="C9" s="5" t="n">
        <v>1900</v>
      </c>
    </row>
    <row r="10" spans="1:6">
      <c r="A10" s="4" t="s">
        <v>462</v>
      </c>
    </row>
    <row r="11" spans="1:6">
      <c r="A11" s="3" t="s">
        <v>167</v>
      </c>
    </row>
    <row r="12" spans="1:6">
      <c r="A12" s="4" t="s">
        <v>459</v>
      </c>
      <c r="B12" s="7" t="n">
        <v>1800</v>
      </c>
    </row>
    <row r="13" spans="1:6">
      <c r="A13" s="4" t="s">
        <v>122</v>
      </c>
      <c r="C13" s="7" t="n">
        <v>1200</v>
      </c>
      <c r="F13" s="7" t="n">
        <v>1200</v>
      </c>
    </row>
    <row r="14" spans="1:6">
      <c r="A14" s="4" t="s">
        <v>463</v>
      </c>
      <c r="E14" s="5" t="n">
        <v>3</v>
      </c>
    </row>
    <row r="15" spans="1:6">
      <c r="A15" s="4" t="s">
        <v>464</v>
      </c>
      <c r="E15" s="5" t="n">
        <v>3</v>
      </c>
    </row>
    <row r="16" spans="1:6">
      <c r="A16" s="4" t="s">
        <v>465</v>
      </c>
      <c r="B16" s="5" t="n">
        <v>1000</v>
      </c>
      <c r="E16" s="7" t="n">
        <v>2000</v>
      </c>
    </row>
    <row r="17" spans="1:6">
      <c r="A17" s="4" t="s">
        <v>466</v>
      </c>
      <c r="B17" s="7" t="n">
        <v>8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7</v>
      </c>
      <c r="B1" s="2" t="s">
        <v>468</v>
      </c>
      <c r="C1" s="2" t="s">
        <v>2</v>
      </c>
    </row>
    <row r="2" spans="1:3">
      <c r="A2" s="3" t="s">
        <v>469</v>
      </c>
    </row>
    <row r="3" spans="1:3">
      <c r="A3" s="4" t="s">
        <v>34</v>
      </c>
      <c r="C3" s="7" t="n">
        <v>1308</v>
      </c>
    </row>
    <row r="4" spans="1:3">
      <c r="A4" s="4" t="s">
        <v>470</v>
      </c>
    </row>
    <row r="5" spans="1:3">
      <c r="A5" s="3" t="s">
        <v>471</v>
      </c>
    </row>
    <row r="6" spans="1:3">
      <c r="A6" s="4" t="s">
        <v>472</v>
      </c>
      <c r="B6" s="7" t="n">
        <v>3200</v>
      </c>
    </row>
    <row r="7" spans="1:3">
      <c r="A7" s="4" t="s">
        <v>473</v>
      </c>
      <c r="B7" s="5" t="n">
        <v>800</v>
      </c>
    </row>
    <row r="8" spans="1:3">
      <c r="A8" s="4" t="s">
        <v>474</v>
      </c>
      <c r="B8" s="5" t="n">
        <v>4000</v>
      </c>
    </row>
    <row r="9" spans="1:3">
      <c r="A9" s="3" t="s">
        <v>469</v>
      </c>
    </row>
    <row r="10" spans="1:3">
      <c r="A10" s="4" t="s">
        <v>27</v>
      </c>
      <c r="B10" s="5" t="n">
        <v>199</v>
      </c>
    </row>
    <row r="11" spans="1:3">
      <c r="A11" s="4" t="s">
        <v>119</v>
      </c>
      <c r="B11" s="5" t="n">
        <v>210</v>
      </c>
    </row>
    <row r="12" spans="1:3">
      <c r="A12" s="4" t="s">
        <v>29</v>
      </c>
      <c r="B12" s="5" t="n">
        <v>828</v>
      </c>
    </row>
    <row r="13" spans="1:3">
      <c r="A13" s="4" t="s">
        <v>475</v>
      </c>
      <c r="B13" s="5" t="n">
        <v>71</v>
      </c>
    </row>
    <row r="14" spans="1:3">
      <c r="A14" s="4" t="s">
        <v>476</v>
      </c>
      <c r="B14" s="5" t="n">
        <v>180</v>
      </c>
    </row>
    <row r="15" spans="1:3">
      <c r="A15" s="4" t="s">
        <v>477</v>
      </c>
      <c r="B15" s="5" t="n">
        <v>2950</v>
      </c>
    </row>
    <row r="16" spans="1:3">
      <c r="A16" s="4" t="s">
        <v>34</v>
      </c>
      <c r="B16" s="5" t="n">
        <v>1308</v>
      </c>
    </row>
    <row r="17" spans="1:3">
      <c r="A17" s="4" t="s">
        <v>478</v>
      </c>
      <c r="B17" s="5" t="n">
        <v>5746</v>
      </c>
    </row>
    <row r="18" spans="1:3">
      <c r="A18" s="4" t="s">
        <v>479</v>
      </c>
      <c r="B18" s="5" t="n">
        <v>-1155</v>
      </c>
    </row>
    <row r="19" spans="1:3">
      <c r="A19" s="4" t="s">
        <v>480</v>
      </c>
      <c r="B19" s="5" t="n">
        <v>-591</v>
      </c>
    </row>
    <row r="20" spans="1:3">
      <c r="A20" s="4" t="s">
        <v>481</v>
      </c>
      <c r="B20" s="7" t="n">
        <v>4000</v>
      </c>
    </row>
    <row r="21" spans="1:3">
      <c r="A21" s="4" t="s">
        <v>482</v>
      </c>
      <c r="B21" s="4" t="s">
        <v>483</v>
      </c>
    </row>
    <row r="22" spans="1:3">
      <c r="A22" s="4" t="s">
        <v>484</v>
      </c>
      <c r="C22" s="7"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85</v>
      </c>
      <c r="B1" s="2" t="s">
        <v>1</v>
      </c>
    </row>
    <row r="2" spans="1:3">
      <c r="B2" s="2" t="s">
        <v>2</v>
      </c>
      <c r="C2" s="2" t="s">
        <v>72</v>
      </c>
    </row>
    <row r="3" spans="1:3">
      <c r="A3" s="3" t="s">
        <v>228</v>
      </c>
    </row>
    <row r="4" spans="1:3">
      <c r="A4" s="4" t="s">
        <v>486</v>
      </c>
      <c r="B4" s="7" t="n">
        <v>1308</v>
      </c>
    </row>
    <row r="5" spans="1:3">
      <c r="A5" s="4" t="s">
        <v>487</v>
      </c>
      <c r="B5" s="5" t="n">
        <v>1308</v>
      </c>
    </row>
    <row r="6" spans="1:3">
      <c r="A6" s="3" t="s">
        <v>488</v>
      </c>
    </row>
    <row r="7" spans="1:3">
      <c r="A7" s="4" t="s">
        <v>489</v>
      </c>
      <c r="B7" s="5" t="n">
        <v>2950</v>
      </c>
    </row>
    <row r="8" spans="1:3">
      <c r="A8" s="4" t="s">
        <v>490</v>
      </c>
      <c r="B8" s="5" t="n">
        <v>-109</v>
      </c>
    </row>
    <row r="9" spans="1:3">
      <c r="A9" s="4" t="s">
        <v>491</v>
      </c>
      <c r="B9" s="5" t="n">
        <v>2841</v>
      </c>
    </row>
    <row r="10" spans="1:3">
      <c r="A10" s="4" t="s">
        <v>492</v>
      </c>
      <c r="B10" s="5" t="n">
        <v>100</v>
      </c>
      <c r="C10" s="7" t="n">
        <v>0</v>
      </c>
    </row>
    <row r="11" spans="1:3">
      <c r="A11" s="3" t="s">
        <v>493</v>
      </c>
    </row>
    <row r="12" spans="1:3">
      <c r="A12" s="4" t="s">
        <v>426</v>
      </c>
      <c r="B12" s="5" t="n">
        <v>492</v>
      </c>
    </row>
    <row r="13" spans="1:3">
      <c r="A13" s="5" t="n">
        <v>2019</v>
      </c>
      <c r="B13" s="5" t="n">
        <v>582</v>
      </c>
    </row>
    <row r="14" spans="1:3">
      <c r="A14" s="5" t="n">
        <v>2020</v>
      </c>
      <c r="B14" s="5" t="n">
        <v>500</v>
      </c>
    </row>
    <row r="15" spans="1:3">
      <c r="A15" s="5" t="n">
        <v>2021</v>
      </c>
      <c r="B15" s="5" t="n">
        <v>403</v>
      </c>
    </row>
    <row r="16" spans="1:3">
      <c r="A16" s="5" t="n">
        <v>2022</v>
      </c>
      <c r="B16" s="5" t="n">
        <v>320</v>
      </c>
    </row>
    <row r="17" spans="1:3">
      <c r="A17" s="4" t="s">
        <v>494</v>
      </c>
      <c r="B17" s="7" t="n">
        <v>544</v>
      </c>
    </row>
    <row r="18" spans="1:3">
      <c r="A18" s="4" t="s">
        <v>495</v>
      </c>
    </row>
    <row r="19" spans="1:3">
      <c r="A19" s="3" t="s">
        <v>488</v>
      </c>
    </row>
    <row r="20" spans="1:3">
      <c r="A20" s="4" t="s">
        <v>496</v>
      </c>
      <c r="B20" s="4" t="s">
        <v>439</v>
      </c>
    </row>
    <row r="21" spans="1:3">
      <c r="A21" s="4" t="s">
        <v>489</v>
      </c>
      <c r="B21" s="7" t="n">
        <v>1650</v>
      </c>
    </row>
    <row r="22" spans="1:3">
      <c r="A22" s="4" t="s">
        <v>490</v>
      </c>
      <c r="B22" s="5" t="n">
        <v>-68</v>
      </c>
    </row>
    <row r="23" spans="1:3">
      <c r="A23" s="4" t="s">
        <v>491</v>
      </c>
      <c r="B23" s="7" t="n">
        <v>1582</v>
      </c>
    </row>
    <row r="24" spans="1:3">
      <c r="A24" s="4" t="s">
        <v>497</v>
      </c>
    </row>
    <row r="25" spans="1:3">
      <c r="A25" s="3" t="s">
        <v>488</v>
      </c>
    </row>
    <row r="26" spans="1:3">
      <c r="A26" s="4" t="s">
        <v>496</v>
      </c>
      <c r="B26" s="4" t="s">
        <v>343</v>
      </c>
    </row>
    <row r="27" spans="1:3">
      <c r="A27" s="4" t="s">
        <v>489</v>
      </c>
      <c r="B27" s="7" t="n">
        <v>1250</v>
      </c>
    </row>
    <row r="28" spans="1:3">
      <c r="A28" s="4" t="s">
        <v>490</v>
      </c>
      <c r="B28" s="5" t="n">
        <v>-38</v>
      </c>
    </row>
    <row r="29" spans="1:3">
      <c r="A29" s="4" t="s">
        <v>491</v>
      </c>
      <c r="B29" s="7" t="n">
        <v>1212</v>
      </c>
    </row>
    <row r="30" spans="1:3">
      <c r="A30" s="4" t="s">
        <v>498</v>
      </c>
    </row>
    <row r="31" spans="1:3">
      <c r="A31" s="3" t="s">
        <v>488</v>
      </c>
    </row>
    <row r="32" spans="1:3">
      <c r="A32" s="4" t="s">
        <v>496</v>
      </c>
      <c r="B32" s="4" t="s">
        <v>387</v>
      </c>
    </row>
    <row r="33" spans="1:3">
      <c r="A33" s="4" t="s">
        <v>489</v>
      </c>
      <c r="B33" s="7" t="n">
        <v>50</v>
      </c>
    </row>
    <row r="34" spans="1:3">
      <c r="A34" s="4" t="s">
        <v>490</v>
      </c>
      <c r="B34" s="5" t="n">
        <v>-3</v>
      </c>
    </row>
    <row r="35" spans="1:3">
      <c r="A35" s="4" t="s">
        <v>491</v>
      </c>
      <c r="B35" s="7" t="n">
        <v>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99</v>
      </c>
      <c r="B1" s="2" t="s">
        <v>1</v>
      </c>
    </row>
    <row r="2" spans="1:4">
      <c r="B2" s="2" t="s">
        <v>2</v>
      </c>
      <c r="C2" s="2" t="s">
        <v>72</v>
      </c>
      <c r="D2" s="2" t="s">
        <v>25</v>
      </c>
    </row>
    <row r="3" spans="1:4">
      <c r="A3" s="4" t="s">
        <v>460</v>
      </c>
    </row>
    <row r="4" spans="1:4">
      <c r="A4" s="3" t="s">
        <v>173</v>
      </c>
    </row>
    <row r="5" spans="1:4">
      <c r="A5" s="4" t="s">
        <v>122</v>
      </c>
      <c r="B5" s="11" t="n">
        <v>1.9</v>
      </c>
    </row>
    <row r="6" spans="1:4">
      <c r="A6" s="4" t="s">
        <v>500</v>
      </c>
    </row>
    <row r="7" spans="1:4">
      <c r="A7" s="3" t="s">
        <v>173</v>
      </c>
    </row>
    <row r="8" spans="1:4">
      <c r="A8" s="4" t="s">
        <v>501</v>
      </c>
      <c r="B8" s="15" t="n">
        <v>0.3</v>
      </c>
      <c r="C8" s="11" t="n">
        <v>0.3</v>
      </c>
    </row>
    <row r="9" spans="1:4">
      <c r="A9" s="4" t="s">
        <v>122</v>
      </c>
      <c r="B9" s="15" t="n">
        <v>1.9</v>
      </c>
      <c r="D9" s="11" t="n">
        <v>2.1</v>
      </c>
    </row>
    <row r="10" spans="1:4">
      <c r="A10" s="4" t="s">
        <v>502</v>
      </c>
    </row>
    <row r="11" spans="1:4">
      <c r="A11" s="3" t="s">
        <v>173</v>
      </c>
    </row>
    <row r="12" spans="1:4">
      <c r="A12" s="4" t="s">
        <v>430</v>
      </c>
      <c r="B12" s="15" t="n">
        <v>0.1</v>
      </c>
      <c r="C12" s="11" t="n">
        <v>0.1</v>
      </c>
    </row>
    <row r="13" spans="1:4">
      <c r="A13" s="4" t="s">
        <v>503</v>
      </c>
    </row>
    <row r="14" spans="1:4">
      <c r="A14" s="3" t="s">
        <v>173</v>
      </c>
    </row>
    <row r="15" spans="1:4">
      <c r="A15" s="4" t="s">
        <v>501</v>
      </c>
      <c r="B15" s="11"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9</v>
      </c>
      <c r="B1" s="2" t="s">
        <v>100</v>
      </c>
      <c r="C1" s="2" t="s">
        <v>53</v>
      </c>
      <c r="D1" s="2" t="s">
        <v>54</v>
      </c>
      <c r="E1" s="2" t="s">
        <v>101</v>
      </c>
    </row>
    <row r="2" spans="1:5">
      <c r="A2" s="4" t="s">
        <v>102</v>
      </c>
      <c r="B2" s="7" t="n">
        <v>22</v>
      </c>
      <c r="C2" s="7" t="n">
        <v>210196</v>
      </c>
      <c r="D2" s="7" t="n">
        <v>-144352</v>
      </c>
      <c r="E2" s="7" t="n">
        <v>65866</v>
      </c>
    </row>
    <row r="3" spans="1:5">
      <c r="A3" s="4" t="s">
        <v>103</v>
      </c>
      <c r="B3" s="5" t="n">
        <v>21707041</v>
      </c>
      <c r="E3" s="5" t="n">
        <v>21707041</v>
      </c>
    </row>
    <row r="4" spans="1:5">
      <c r="A4" s="3" t="s">
        <v>104</v>
      </c>
    </row>
    <row r="5" spans="1:5">
      <c r="A5" s="4" t="s">
        <v>105</v>
      </c>
      <c r="B5" s="5" t="n">
        <v>16718</v>
      </c>
    </row>
    <row r="6" spans="1:5">
      <c r="A6" s="4" t="s">
        <v>106</v>
      </c>
      <c r="C6" s="5" t="n">
        <v>84</v>
      </c>
      <c r="E6" s="7" t="n">
        <v>84</v>
      </c>
    </row>
    <row r="7" spans="1:5">
      <c r="A7" s="4" t="s">
        <v>107</v>
      </c>
      <c r="B7" s="5" t="n">
        <v>99523</v>
      </c>
    </row>
    <row r="8" spans="1:5">
      <c r="A8" s="4" t="s">
        <v>108</v>
      </c>
      <c r="C8" s="5" t="n">
        <v>-53</v>
      </c>
      <c r="E8" s="5" t="n">
        <v>-53</v>
      </c>
    </row>
    <row r="9" spans="1:5">
      <c r="A9" s="4" t="s">
        <v>109</v>
      </c>
      <c r="C9" s="5" t="n">
        <v>636</v>
      </c>
      <c r="E9" s="5" t="n">
        <v>636</v>
      </c>
    </row>
    <row r="10" spans="1:5">
      <c r="A10" s="4" t="s">
        <v>87</v>
      </c>
      <c r="D10" s="5" t="n">
        <v>-7202</v>
      </c>
      <c r="E10" s="5" t="n">
        <v>-7202</v>
      </c>
    </row>
    <row r="11" spans="1:5">
      <c r="A11" s="4" t="s">
        <v>110</v>
      </c>
      <c r="B11" s="7" t="n">
        <v>22</v>
      </c>
      <c r="C11" s="7" t="n">
        <v>210863</v>
      </c>
      <c r="D11" s="7" t="n">
        <v>-151554</v>
      </c>
      <c r="E11" s="7" t="n">
        <v>59331</v>
      </c>
    </row>
    <row r="12" spans="1:5">
      <c r="A12" s="4" t="s">
        <v>111</v>
      </c>
      <c r="B12" s="5" t="n">
        <v>21823282</v>
      </c>
      <c r="E12" s="5" t="n">
        <v>218232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3" t="s">
        <v>113</v>
      </c>
    </row>
    <row r="4" spans="1:3">
      <c r="A4" s="4" t="s">
        <v>87</v>
      </c>
      <c r="B4" s="7" t="n">
        <v>-7202</v>
      </c>
      <c r="C4" s="7" t="n">
        <v>-6391</v>
      </c>
    </row>
    <row r="5" spans="1:3">
      <c r="A5" s="3" t="s">
        <v>114</v>
      </c>
    </row>
    <row r="6" spans="1:3">
      <c r="A6" s="4" t="s">
        <v>115</v>
      </c>
      <c r="B6" s="5" t="n">
        <v>272</v>
      </c>
      <c r="C6" s="5" t="n">
        <v>104</v>
      </c>
    </row>
    <row r="7" spans="1:3">
      <c r="A7" s="4" t="s">
        <v>109</v>
      </c>
      <c r="B7" s="5" t="n">
        <v>636</v>
      </c>
      <c r="C7" s="5" t="n">
        <v>258</v>
      </c>
    </row>
    <row r="8" spans="1:3">
      <c r="A8" s="4" t="s">
        <v>116</v>
      </c>
      <c r="B8" s="5" t="n">
        <v>53</v>
      </c>
      <c r="C8" s="5" t="n">
        <v>75</v>
      </c>
    </row>
    <row r="9" spans="1:3">
      <c r="A9" s="4" t="s">
        <v>117</v>
      </c>
      <c r="C9" s="5" t="n">
        <v>68</v>
      </c>
    </row>
    <row r="10" spans="1:3">
      <c r="A10" s="3" t="s">
        <v>118</v>
      </c>
    </row>
    <row r="11" spans="1:3">
      <c r="A11" s="4" t="s">
        <v>119</v>
      </c>
      <c r="B11" s="5" t="n">
        <v>1148</v>
      </c>
      <c r="C11" s="5" t="n">
        <v>264</v>
      </c>
    </row>
    <row r="12" spans="1:3">
      <c r="A12" s="4" t="s">
        <v>120</v>
      </c>
      <c r="B12" s="5" t="n">
        <v>-923</v>
      </c>
      <c r="C12" s="5" t="n">
        <v>-253</v>
      </c>
    </row>
    <row r="13" spans="1:3">
      <c r="A13" s="4" t="s">
        <v>29</v>
      </c>
      <c r="B13" s="5" t="n">
        <v>-933</v>
      </c>
      <c r="C13" s="5" t="n">
        <v>-165</v>
      </c>
    </row>
    <row r="14" spans="1:3">
      <c r="A14" s="4" t="s">
        <v>38</v>
      </c>
      <c r="B14" s="5" t="n">
        <v>-677</v>
      </c>
      <c r="C14" s="5" t="n">
        <v>-414</v>
      </c>
    </row>
    <row r="15" spans="1:3">
      <c r="A15" s="4" t="s">
        <v>121</v>
      </c>
      <c r="B15" s="5" t="n">
        <v>-1904</v>
      </c>
      <c r="C15" s="5" t="n">
        <v>411</v>
      </c>
    </row>
    <row r="16" spans="1:3">
      <c r="A16" s="4" t="s">
        <v>122</v>
      </c>
      <c r="B16" s="5" t="n">
        <v>-531</v>
      </c>
      <c r="C16" s="5" t="n">
        <v>2051</v>
      </c>
    </row>
    <row r="17" spans="1:3">
      <c r="A17" s="4" t="s">
        <v>123</v>
      </c>
      <c r="B17" s="5" t="n">
        <v>-10061</v>
      </c>
      <c r="C17" s="5" t="n">
        <v>-3992</v>
      </c>
    </row>
    <row r="18" spans="1:3">
      <c r="A18" s="3" t="s">
        <v>124</v>
      </c>
    </row>
    <row r="19" spans="1:3">
      <c r="A19" s="4" t="s">
        <v>125</v>
      </c>
      <c r="B19" s="5" t="n">
        <v>-448</v>
      </c>
      <c r="C19" s="5" t="n">
        <v>-167</v>
      </c>
    </row>
    <row r="20" spans="1:3">
      <c r="A20" s="4" t="s">
        <v>126</v>
      </c>
      <c r="B20" s="5" t="n">
        <v>-3001</v>
      </c>
    </row>
    <row r="21" spans="1:3">
      <c r="A21" s="4" t="s">
        <v>127</v>
      </c>
      <c r="B21" s="5" t="n">
        <v>-3449</v>
      </c>
      <c r="C21" s="5" t="n">
        <v>-167</v>
      </c>
    </row>
    <row r="22" spans="1:3">
      <c r="A22" s="3" t="s">
        <v>128</v>
      </c>
    </row>
    <row r="23" spans="1:3">
      <c r="A23" s="4" t="s">
        <v>129</v>
      </c>
      <c r="B23" s="5" t="n">
        <v>-53</v>
      </c>
    </row>
    <row r="24" spans="1:3">
      <c r="A24" s="4" t="s">
        <v>130</v>
      </c>
      <c r="C24" s="5" t="n">
        <v>1</v>
      </c>
    </row>
    <row r="25" spans="1:3">
      <c r="A25" s="4" t="s">
        <v>131</v>
      </c>
      <c r="B25" s="5" t="n">
        <v>84</v>
      </c>
      <c r="C25" s="5" t="n">
        <v>30</v>
      </c>
    </row>
    <row r="26" spans="1:3">
      <c r="A26" s="4" t="s">
        <v>132</v>
      </c>
      <c r="C26" s="5" t="n">
        <v>-59</v>
      </c>
    </row>
    <row r="27" spans="1:3">
      <c r="A27" s="4" t="s">
        <v>133</v>
      </c>
      <c r="B27" s="5" t="n">
        <v>-972</v>
      </c>
      <c r="C27" s="5" t="n">
        <v>-921</v>
      </c>
    </row>
    <row r="28" spans="1:3">
      <c r="A28" s="4" t="s">
        <v>134</v>
      </c>
      <c r="B28" s="5" t="n">
        <v>-941</v>
      </c>
      <c r="C28" s="5" t="n">
        <v>-949</v>
      </c>
    </row>
    <row r="29" spans="1:3">
      <c r="A29" s="4" t="s">
        <v>135</v>
      </c>
      <c r="B29" s="5" t="n">
        <v>-14451</v>
      </c>
      <c r="C29" s="5" t="n">
        <v>-5108</v>
      </c>
    </row>
    <row r="30" spans="1:3">
      <c r="A30" s="4" t="s">
        <v>136</v>
      </c>
      <c r="B30" s="5" t="n">
        <v>79682</v>
      </c>
      <c r="C30" s="5" t="n">
        <v>29671</v>
      </c>
    </row>
    <row r="31" spans="1:3">
      <c r="A31" s="4" t="s">
        <v>137</v>
      </c>
      <c r="B31" s="5" t="n">
        <v>65231</v>
      </c>
      <c r="C31" s="5" t="n">
        <v>24563</v>
      </c>
    </row>
    <row r="32" spans="1:3">
      <c r="A32" s="3" t="s">
        <v>138</v>
      </c>
    </row>
    <row r="33" spans="1:3">
      <c r="A33" s="4" t="s">
        <v>139</v>
      </c>
      <c r="C33" s="5" t="n">
        <v>1090</v>
      </c>
    </row>
    <row r="34" spans="1:3">
      <c r="A34" s="4" t="s">
        <v>140</v>
      </c>
      <c r="B34" s="7" t="n">
        <v>181</v>
      </c>
      <c r="C34" s="5" t="n">
        <v>190</v>
      </c>
    </row>
    <row r="35" spans="1:3">
      <c r="A35" s="4" t="s">
        <v>141</v>
      </c>
      <c r="C35" s="5" t="n">
        <v>119</v>
      </c>
    </row>
    <row r="36" spans="1:3">
      <c r="A36" s="4" t="s">
        <v>142</v>
      </c>
      <c r="C36" s="7" t="n">
        <v>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2:57Z</dcterms:created>
  <dcterms:modified xmlns:dcterms="http://purl.org/dc/terms/" xmlns:xsi="http://www.w3.org/2001/XMLSchema-instance" xsi:type="dcterms:W3CDTF">2018-05-15T16:02:57Z</dcterms:modified>
</cp:coreProperties>
</file>